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Description of Business and Sum" sheetId="7" r:id="rId7"/>
    <s:sheet name="Cash, Cash Equivalents and Shor" sheetId="8" r:id="rId8"/>
    <s:sheet name="Fair Value Measurements" sheetId="9" r:id="rId9"/>
    <s:sheet name="Property and Equipment, Net" sheetId="10" r:id="rId10"/>
    <s:sheet name="Goodwill and Intangible Assets" sheetId="11" r:id="rId11"/>
    <s:sheet name="Accrued and Other Current Liabi" sheetId="12" r:id="rId12"/>
    <s:sheet name="Acquisitions and Other Investme" sheetId="13" r:id="rId13"/>
    <s:sheet name="Convertible Senior Notes" sheetId="14" r:id="rId14"/>
    <s:sheet name="Net Loss Per Share" sheetId="15" r:id="rId15"/>
    <s:sheet name="Stockholders' Equity" sheetId="16" r:id="rId16"/>
    <s:sheet name="Income Taxes" sheetId="17" r:id="rId17"/>
    <s:sheet name="Commitments and Contingencies" sheetId="18" r:id="rId18"/>
    <s:sheet name="Operations by Geographic Area" sheetId="19" r:id="rId19"/>
    <s:sheet name="Related Party Transactions" sheetId="20" r:id="rId20"/>
    <s:sheet name="Subsequent Events" sheetId="21" r:id="rId21"/>
    <s:sheet name="Description of Business and S22" sheetId="22" r:id="rId22"/>
    <s:sheet name="Cash, Cash Equivalents and Sh23" sheetId="23" r:id="rId23"/>
    <s:sheet name="Fair Value Measurements (Tables" sheetId="24" r:id="rId24"/>
    <s:sheet name="Property and Equipment, Net (Ta" sheetId="25" r:id="rId25"/>
    <s:sheet name="Goodwill and Intangible Assets " sheetId="26" r:id="rId26"/>
    <s:sheet name="Accrued and Other Current Lia27" sheetId="27" r:id="rId27"/>
    <s:sheet name="Convertible Senior Notes (Table" sheetId="28" r:id="rId28"/>
    <s:sheet name="Net Loss Per Share (Tables)" sheetId="29" r:id="rId29"/>
    <s:sheet name="Stockholders' Equity (Tables)" sheetId="30" r:id="rId30"/>
    <s:sheet name="Operations by Geographic Area (" sheetId="31" r:id="rId31"/>
    <s:sheet name="Cash, Cash Equivalents and Sh32" sheetId="32" r:id="rId32"/>
    <s:sheet name="Cash, Cash Equivalents and Sh33" sheetId="33" r:id="rId33"/>
    <s:sheet name="Cash, Cash Equivalents and Sh34" sheetId="34" r:id="rId34"/>
    <s:sheet name="Cash, Cash Equivalents and Sh35" sheetId="35" r:id="rId35"/>
    <s:sheet name="Fair Value Measurements - Sched" sheetId="36" r:id="rId36"/>
    <s:sheet name="Fair Value Measurements - Addit" sheetId="37" r:id="rId37"/>
    <s:sheet name="Fair Value Measurements - Sch38" sheetId="38" r:id="rId38"/>
    <s:sheet name="Property and Equipment, Net - S" sheetId="39" r:id="rId39"/>
    <s:sheet name="Goodwill and Intangible Asset40" sheetId="40" r:id="rId40"/>
    <s:sheet name="Goodwill and Intangible Asset41" sheetId="41" r:id="rId41"/>
    <s:sheet name="Goodwill and Intangible Asset42" sheetId="42" r:id="rId42"/>
    <s:sheet name="Goodwill and Intangible Asset43" sheetId="43" r:id="rId43"/>
    <s:sheet name="Accrued and Other Current Lia44" sheetId="44" r:id="rId44"/>
    <s:sheet name="Acquisitions and Other Invest45" sheetId="45" r:id="rId45"/>
    <s:sheet name="Acquisitions and Other Invest46" sheetId="46" r:id="rId46"/>
    <s:sheet name="Convertible Senior Notes - Addi" sheetId="47" r:id="rId47"/>
    <s:sheet name="Convertible Senior Notes - Comp" sheetId="48" r:id="rId48"/>
    <s:sheet name="Net Loss Per Share - Basic and " sheetId="49" r:id="rId49"/>
    <s:sheet name="Net Loss Per Share - Summary of" sheetId="50" r:id="rId50"/>
    <s:sheet name="Net Loss Per Share - Additional" sheetId="51" r:id="rId51"/>
    <s:sheet name="Stockholders' Equity - Addition" sheetId="52" r:id="rId52"/>
    <s:sheet name="Stockholders' Equity - Summary " sheetId="53" r:id="rId53"/>
    <s:sheet name="Stockholders' Equity - Summar54" sheetId="54" r:id="rId54"/>
    <s:sheet name="Stockholders' Equity - Summar55" sheetId="55" r:id="rId55"/>
    <s:sheet name="Stockholders' Equity - Compensa" sheetId="56" r:id="rId56"/>
    <s:sheet name="Income Taxes - Additional Infor" sheetId="57" r:id="rId57"/>
    <s:sheet name="Commitments and Contingencies -" sheetId="58" r:id="rId58"/>
    <s:sheet name="Operations by Geographic Area -" sheetId="59" r:id="rId59"/>
    <s:sheet name="Operations by Geographic Area60" sheetId="60" r:id="rId60"/>
    <s:sheet name="Operations by Geographic Area61" sheetId="61" r:id="rId61"/>
    <s:sheet name="Related Party Transactions - Ad"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528">
  <si>
    <t>Document and Entity Information - shares</t>
  </si>
  <si>
    <t>9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TWTR</t>
  </si>
  <si>
    <t>Entity Registrant Name</t>
  </si>
  <si>
    <t>TWITTER,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t>
  </si>
  <si>
    <t>Short-term investments</t>
  </si>
  <si>
    <t>Accounts receivable, net of allowance for doubtful accounts of $8,026 and $8,121 as of September 30, 2016 and December 31, 2015, respectively</t>
  </si>
  <si>
    <t>Prepaid expenses and other current assets</t>
  </si>
  <si>
    <t>Total current assets</t>
  </si>
  <si>
    <t>Property and equipment, net</t>
  </si>
  <si>
    <t>Intangible assets</t>
  </si>
  <si>
    <t>Goodwill</t>
  </si>
  <si>
    <t>Other assets</t>
  </si>
  <si>
    <t>Total assets</t>
  </si>
  <si>
    <t>Current liabilities:</t>
  </si>
  <si>
    <t>Accounts payable</t>
  </si>
  <si>
    <t>Accrued and other current liabilities</t>
  </si>
  <si>
    <t>Capital leases, short-term</t>
  </si>
  <si>
    <t>Total current liabilities</t>
  </si>
  <si>
    <t>Convertible notes</t>
  </si>
  <si>
    <t>Capital leases, long-term</t>
  </si>
  <si>
    <t>Deferred and other long-term tax liabilities, net</t>
  </si>
  <si>
    <t>Other long-term liabilities</t>
  </si>
  <si>
    <t>Total liabilities</t>
  </si>
  <si>
    <t>Commitments and contingencies (Note 12)</t>
  </si>
  <si>
    <t xml:space="preserve"> </t>
  </si>
  <si>
    <t>Stockholders' equity:</t>
  </si>
  <si>
    <t>Preferred stock, $0.000005 par value-- 200,000 shares authorized; none issued and outstanding</t>
  </si>
  <si>
    <t>Common stock, $0.000005 par value-- 5,000,000 shares authorized; 713,721 and 694,132 shares issued and outstanding as of September 30, 2016 and December 31, 2015, respectively</t>
  </si>
  <si>
    <t>Additional paid-in 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5</t>
  </si>
  <si>
    <t>Income Statement [Abstract]</t>
  </si>
  <si>
    <t>Revenue</t>
  </si>
  <si>
    <t>Costs and expenses</t>
  </si>
  <si>
    <t>Cost of revenue</t>
  </si>
  <si>
    <t>Research and development</t>
  </si>
  <si>
    <t>Sales and marketing</t>
  </si>
  <si>
    <t>General and administrative</t>
  </si>
  <si>
    <t>Total costs and expenses</t>
  </si>
  <si>
    <t>Loss from operations</t>
  </si>
  <si>
    <t>Interest expense</t>
  </si>
  <si>
    <t>Other income (expense), net</t>
  </si>
  <si>
    <t>Loss before income taxes</t>
  </si>
  <si>
    <t>Provision (benefit) for income taxes</t>
  </si>
  <si>
    <t>Net loss</t>
  </si>
  <si>
    <t>Net loss per share attributable to common stockholders:</t>
  </si>
  <si>
    <t>Basic</t>
  </si>
  <si>
    <t>Diluted</t>
  </si>
  <si>
    <t>Weighted-average shares used to compute net loss per share attributable to common stockholders:</t>
  </si>
  <si>
    <t>CONSOLIDATED STATEMENTS OF COMPREHENSIVE LOSS (Unaudited) - USD ($) $ in Thousands</t>
  </si>
  <si>
    <t>Statement Of Income And Comprehensive Income [Abstract]</t>
  </si>
  <si>
    <t>Other comprehensive income (loss):</t>
  </si>
  <si>
    <t>Change in unrealized gain (loss) on investments in available-for-sale securities, net of tax</t>
  </si>
  <si>
    <t>Change in foreign currency translation adjustment</t>
  </si>
  <si>
    <t>Net change in accumulated other comprehensive loss</t>
  </si>
  <si>
    <t>Comprehensive loss</t>
  </si>
  <si>
    <t>CONSOLIDATED STATEMENTS OF CASH FLOWS (Unaudited) - USD ($) $ in Thousands</t>
  </si>
  <si>
    <t>Cash flows from operating activities</t>
  </si>
  <si>
    <t>Adjustments to reconcile net loss to net cash provided by operating activities:</t>
  </si>
  <si>
    <t>Depreciation and amortization</t>
  </si>
  <si>
    <t>Stock-based compensation expense</t>
  </si>
  <si>
    <t>Amortization of discount on convertible notes</t>
  </si>
  <si>
    <t>Changes in bad debt provision</t>
  </si>
  <si>
    <t>Deferred income tax</t>
  </si>
  <si>
    <t>Other adjustments</t>
  </si>
  <si>
    <t>Changes in assets and liabilities, net of assets acquired and liabilities assumed from acquisitions:</t>
  </si>
  <si>
    <t>Accounts receivable</t>
  </si>
  <si>
    <t>Prepaid expenses and other assets</t>
  </si>
  <si>
    <t>Accrued and other liabilities</t>
  </si>
  <si>
    <t>Net cash provided by operating activities</t>
  </si>
  <si>
    <t>Cash flows from investing activities</t>
  </si>
  <si>
    <t>Purchases of property and equipment</t>
  </si>
  <si>
    <t>Purchases of marketable securities</t>
  </si>
  <si>
    <t>Proceeds from maturities of marketable securities</t>
  </si>
  <si>
    <t>Proceeds from sales of marketable securities</t>
  </si>
  <si>
    <t>Changes in restricted cash</t>
  </si>
  <si>
    <t>Purchases of investments in privately-held companies</t>
  </si>
  <si>
    <t>Business combinations, net of cash acquired</t>
  </si>
  <si>
    <t>Other investing activities</t>
  </si>
  <si>
    <t>Net cash used in investing activities</t>
  </si>
  <si>
    <t>Cash flows from financing activities</t>
  </si>
  <si>
    <t>Taxes paid related to net share settlement of equity awards</t>
  </si>
  <si>
    <t>Repayments of capital lease obligations</t>
  </si>
  <si>
    <t>Proceeds from exercise of stock options</t>
  </si>
  <si>
    <t>Proceeds from issuances of common stock under employee stock purchase plan</t>
  </si>
  <si>
    <t>Other financing activities</t>
  </si>
  <si>
    <t>Net cash used in financing activities</t>
  </si>
  <si>
    <t>Net increase (decrease) in cash and cash equivalents</t>
  </si>
  <si>
    <t>Foreign exchange effect on cash and cash equivalents</t>
  </si>
  <si>
    <t>Cash and cash equivalents at beginning of period</t>
  </si>
  <si>
    <t>Cash and cash equivalents at end of period</t>
  </si>
  <si>
    <t>Supplemental disclosures of non-cash investing and financing activities</t>
  </si>
  <si>
    <t>Common stock issued in connection with acquisitions</t>
  </si>
  <si>
    <t>Equipment purchases under capital leases</t>
  </si>
  <si>
    <t>Changes in accrued property and equipment purchases</t>
  </si>
  <si>
    <t>Description of Business and Summary of Significant Accounting Policies</t>
  </si>
  <si>
    <t>Organization Consolidation And Presentation Of Financial Statements [Abstract]</t>
  </si>
  <si>
    <t xml:space="preserve">Note 1. Description of Business and Summary of Significant Accounting Policies Twitter, Inc. (“Twitter” or the “Company”) was incorporated in Delaware in April 2007, and is headquartered in San Francisco, California. Twitter offers products and services for users, advertisers, developers and platform and data partners. Basis of Presentation The consolidated financial statements include the accounts of the Company and its wholly owned subsidiaries.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15. 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The Company bases its estimates on past experience and other assumptions that the Company believes are reasonable under the circumstances, and the Company evaluates these estimates on an ongoing basis. Actual results could differ materially from the Company’s estimates. To the extent that there are material differences between these estimates and actual results, the Company’s financial condition or operating results will be affected. Recent Accounting Pronouncements In May 2014, the Financial Accounting Standards Board (“FASB”) issued a new accounting standard update on revenue recognition from contracts with customers. The new guidance will replace all current GAAP guidance on this topic and eliminate industry-specific guidance. According to the new guidance, revenue is recognized when promised goods or services are transferred to customers in an amount that reflects the consideration for which the Company expects to be entitled in exchange for those goods or services. In July 2015, the FASB decided to delay the effective date of the guidance by one year and permit early adoption for annual and interim periods beginning after December 15, 2016. As a result of the revision, the guidance will be effective for fiscal years, and interim periods with those fiscal years, beginning after December 15, 2017 and can be applied either retrospectively to each period presented or as a cumulative-effect adjustment as of the date of adoption. In March 2016, April 2016 and May 2016, the FASB further amended the guidance to clarify the implementation on principal versus agent considerations, the identification of performance obligation and the licensing implementation guidance, and to provide narrow-scope improvements and practical expedients. The Company has not yet selected a transition method and is evaluating the impact of adopting these new accounting standard updates on the financial statements and related disclosures. In June 2014, the FASB issued a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adopted this guidance prospectively during the three months ended March 31, 2016, and the adoption had no impact to the Company’s financial statements. In February 2015, the FASB issued a new accounting standard update on consolidation analysis. The new guidance amends the current consolidation guidance with respect to the analysis that a reporting entity must perform to determine whether it should consolidate certain types of legal entities. This guidance became effective for reporting periods beginning after December 15, 2015. The Company adopted this guidance retrospectively during the three months ended March 31, 2016, and the adoption had no impact on the Company’s financial statements. In April 2015, the FASB issued a new accounting standard update on the presentation of debt issuance costs. The new guidance requires the debt issuance costs related to a recognized debt liability be presented in the balance sheet as a direct deduction from the carrying amount of that debt liability. The Company adopted this guidance retrospectively during the three months ended March 31, 2016 and the adoption had an immaterial impact on the Company’s financial statements. In September 2015, the FASB issued a new accounting standard update on simplifying the accounting for measurement-period adjustments in business combinations. The new guidance requires that the adjustments to provisional amounts that are identified during the measurement period be recognized in the reporting period when the adjustments are determined. In addition, the effect on earnings of changes as a result of the change to the provisional amounts is required to be recorded in the same period’s financial statements. The Company adopted this guidance prospectively on January 1, 2016, and the adoption had no impact on the Company’s financial statements. In January 2016, the FASB issued a new accounting standard update on the classification and measurement of financial instruments. The new guidance principally affects accounting standards for equity investments, financial liabilities where the fair value option has been elected, and the presentation and disclosure requirements for financial instruments. This guidance will be effective for fiscal years, and interim periods within those fiscal years, beginning after December 15, 2017. Early adoption is permitted. The Company is evaluating the impact of adopting this new accounting standard update on the financial statements and related disclosures. In February 2016, the FASB issued a new accounting standard update on leases. The new guidance requires lessees to recognize right-of-use assets and lease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This guidance will be effective for fiscal years, and interim periods within those fiscal years, beginning after December 15, 2018. Early adoption is permitted. The Company is evaluating the impact of adopting this new accounting standard update on the financial statements and related disclosures and anticipates this new guidance will materially impact the Company’s financial statements given the Company has a significant number of operating leases. In March 2016, the FASB issued a new accounting standard update on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is guidance will be effective for fiscal years, and interim periods within those fiscal years, beginning after December 15, 2016. Early adoption is permitted. The Company is evaluating the impact of adopting this new accounting standard update on the financial statements and related disclosures. In June 2016, the FASB issued a new accounting standard update on the measurement of credit losses on financial instruments. The new guidance requires financial assets measured at amortized cost to be presented at the net amount expected to be collected and available-for-sale debt securities to record credit losses through an allowance for credit losses. This guidance will be effective for fiscal years, and interim periods within those fiscal years, beginning after December 15, 2019. Early adoption is permitted as early as of the fiscal years beginning after December 15, 2018. The Company is evaluating the impact of adopting this new accounting standard update on the financial statements and related disclosures. In August 2016, the FASB issued a new accounting standard update on the statement of cash flows. The new guidance clarifies classification of certain cash receipts and cash payments in the statement of cash flows. This guidance will be effective for fiscal years, and interim periods within those fiscal years, beginning after December 15, 2017. Early adoption is permitted. The Company is evaluating the impact of adopting this new accounting standard update on the financial statements and related disclosures. In October 2016, the FASB issued a new accounting standard update on simplifying the accounting for income taxes related to intra-entity asset transfers. The new guidance allows an entity to recognize the tax expense from the sale of an asset in the seller’s tax jurisdiction when the transfers occurs, even though the pre-tax effects of that transaction are eliminated in consolidation. This guidance will be effective for fiscal years, and interim periods within those fiscal years, beginning after December 15, 2017. Early adoption is permitted only in the first quarter of 2017. The Company is evaluating the impact of adopting this new accounting standard update on the financial statements and related disclosures. </t>
  </si>
  <si>
    <t>Cash, Cash Equivalents and Short-term Investments</t>
  </si>
  <si>
    <t>Cash And Cash Equivalents [Abstract]</t>
  </si>
  <si>
    <t xml:space="preserve">Note 2. Cash, Cash Equivalents and Short-term Investments Cash, cash equivalents and short-term investments consist of the following (in thousands):
September 30,
December 31,
2016
2015
Cash and cash equivalents:
Cash
$
224,374
$
300,363
Money market funds
486,774
141,700
Commercial paper and certificates of deposit
300,809
469,408
Total cash and cash equivalents
$
1,011,957
$
911,471
Short-term investments:
U.S. government and agency securities including treasury bills
$
1,063,531
$
1,156,418
Corporate notes, commercial paper and certificates of deposit
1,588,695
1,427,459
Total short-term investments
$
2,652,226
$
2,583,877
The contractual maturities of securities classified as available-for-sale as of September 30, 2016 were as follows (in thousands):
September 30,
2016
Due within one year
$
1,884,077
Due after one year through two years
768,149
Total
$
2,652,226
The following tables summarize unrealized gains and losses related to available-for-sale securities classified as short-term investments on the Company’s consolidated balance sheets (in thousands):
September 30, 2016
Gross
Gross
Gross
Aggregated
Amortized
Unrealized
Unrealized
Estimated
Costs
Gains
Losses
Fair Value
U.S. government and agency securities including treasury bills
$
1,063,323
$
446
$
(238
)
$
1,063,531
Corporate notes, commercial paper and certificates of deposit
1,588,805
381
(491
)
1,588,695
Total available-for-sale securities classified as short-term investments
$
2,652,128
$
827
$
(729
)
$
2,652,226
December 31, 2015
Gross
Gross
Gross
Aggregated
Amortized
Unrealized
Unrealized
Estimated
Costs
Gains
Losses
Fair Value
U.S. government and agency securities including treasury bills
$
1,158,479
$
6
$
(2,067
)
$
1,156,418
Corporate notes, commercial paper and certificates of deposit
1,429,374
21
(1,936
)
1,427,459
Total available-for-sale securities classified as short-term investments
$
2,587,853
$
27
$
(4,003
)
$
2,583,877
There were immaterial securities in a continuous loss position for 12 months or longer as of September 30, 2016 and no securities in a continuous loss position for 12 months or longer as of December 31, 2015. Investments are reviewed periodically to identify possible other-than-temporary impairments. No impairment loss has been recorded on the securities included in the tables above as the Company believes that the decrease in fair value of these securities is temporary and expects to recover up to (or beyond) the initial cost of investment for these securities. </t>
  </si>
  <si>
    <t>Fair Value Measurements</t>
  </si>
  <si>
    <t>Fair Value Disclosures [Abstract]</t>
  </si>
  <si>
    <t>Note 3. 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September 30, 2016 and December 31, 2015 based on the three-tier fair value hierarchy (in thousands):
September 30, 2016
Level 1
Level 2
Level 3
Total
Assets
Cash equivalents:
Money market funds
$
486,774
$
—
$
—
$
486,774
Commercial paper
—
300,809
—
300,809
Short-term investments:
U.S. government securities
—
504,580
—
504,580
Agency securities
—
558,951
—
558,951
Corporate notes
—
677,620
—
677,620
Commercial paper
—
287,580
—
287,580
Certificates of deposit
—
623,495
—
623,495
Other current assets:
Foreign currency forward contracts
—
724
—
724
Total
$
486,774
$
2,953,759
$
—
$
3,440,533
Liabilities
Other current liabilities:
Foreign currency forward contracts
—
1,824
—
1,824
Total
$
—
$
1,824
$
—
$
1,824
December 31, 2015
Level 1
Level 2
Level 3
Total
Assets
Cash equivalents:
Money market funds
$
141,700
$
—
$
—
$
141,700
Commercial paper
—
419,110
—
419,110
Certificates of deposit
—
50,298
—
50,298
Short-term investments:
Treasury bills
29,953
—
—
29,953
U.S. government securities
—
537,168
—
537,168
Agency securities
—
589,297
—
589,297
Corporate notes
—
693,593
—
693,593
Commercial paper
—
229,965
—
229,965
Certificates of deposit
—
503,901
—
503,901
Other current assets:
Foreign currency forward contracts
—
6,804
—
6,804
Total
$
171,653
$
3,030,136
$
—
$
3,201,789
Liabilities
Other current liabilities:
Foreign currency forward contracts
—
3,005
—
3,005
Total
$
—
$
3,005
$
—
$
3,005
In 2014, the Company issued $935.0 million principal amount of 0.25% convertible senior notes due in 2019 (the “2019 Notes”) and $954.0 million principal amount of 1.00% convertible senior notes due in 2021 (the “2021 Notes” and together with the 2019 Notes, the “Notes”) in a private placement to qualified institutional buyers pursuant to Rule 144A under the Securities Act of 1933, as amended. Refer to Note 8 – Convertible Senior Notes for further details on the Notes. The estimated fair value of the 2019 Notes and 2021 Notes based on a market approach as of September 30, 2016 was approximately $898.3 million and $906.5 million respectively, which represents a Level 2 valuation. The estimated fair value was determined based on the estimated or actual bids and offers of the Notes in an over-the-counter market on September 30, 2016.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in the consolidated balance sheets at fair value based on a Level 2 valuation. The Company records changes in the fair value (i.e., gains or losses) of the derivatives as other income (expense), net in the consolidated statements of operations. The notional principal of foreign currency forward contracts outstanding was equivalent to $389.2 million and $425.2 million at September 30, 2016 and December 31, 2015, respectively. The fair values of outstanding derivative instruments for the periods presented on a gross basis are as follows (in thousands):
September 30,
December 31,
Balance Sheet Location
2016
2015
Assets
Foreign currency forward contracts not designated as hedging instruments
Other current assets
$
724
6,804
Liabilities
Foreign currency forward contracts not designated as hedging instruments
Other current liabilities
1,824
3,005
Total fair value of derivative instruments
$
(1,100
)
$
3,799
The Company recognized $0.2 million and $4.9 million of losses on foreign currency contracts in the three and nine months ended September 30, 2016, respectively. The Company recognized $3.7 million of gains on foreign currency contracts in both the three and nine months ended September 30, 2015.</t>
  </si>
  <si>
    <t>Property and Equipment, Net</t>
  </si>
  <si>
    <t>Property Plant And Equipment [Abstract]</t>
  </si>
  <si>
    <t>Note 4. Property and Equipment, Net The following table presents the detail of property and equipment, net for the periods presented (in thousands):
September 30,
December 31,
2016
2015
Property and equipment, net
Equipment
$
861,398
$
720,421
Furniture and leasehold improvements
342,260
297,274
Capitalized software
320,666
211,241
Construction in progress
75,582
85,073
Total
1,599,906
1,314,009
Less: Accumulated depreciation and amortization
(796,601
)
(578,710
)
Property and equipment, net
$
803,305
$
735,299</t>
  </si>
  <si>
    <t>Goodwill and Intangible Assets</t>
  </si>
  <si>
    <t>Goodwill And Intangible Assets Disclosure [Abstract]</t>
  </si>
  <si>
    <t>Note 5. Goodwill and Intangible Assets The following table presents the goodwill activities for the periods presented (in thousands):
Goodwill
Balance as of December 31, 2015
$
1,122,728
Acquisitions
69,744
Foreign currency translation adjustment
(8,071
)
Balance as of September 30, 2016
$
1,184,401
For the periods presented, the gross goodwill balance equaled the net balance since no impairment charges have been recorded. The following table presents the detail of intangible assets for the periods presented (in thousands):
Gross Carrying
Accumulated
Net Carrying
Value
Amortization
Value
September 30, 2016:
Patents and developed technologies
$
145,490
$
(72,584
)
$
72,906
Publisher and advertiser relationships
75,300
(36,276
)
39,024
Assembled workforce
1,960
(1,907
)
53
Other intangible assets
2,100
(2,100
)
—
Total
$
224,850
$
(112,867
)
$
111,983
December 31, 2015:
Patents and developed technologies
$
132,444
$
(43,991
)
$
88,453
Publisher and advertiser relationships
75,300
(23,803
)
51,497
Assembled workforce
1,960
(1,714
)
246
Other intangible assets
2,100
(1,281
)
819
Total
$
211,804
$
(70,789
)
$
141,015
Amortization expense associated with intangible assets for the three months ended September 30, 2016 and 2015 was $16.6 million and $14.5 million, respectively, and for the nine months ended September 30, 2016 and 2015 was $42.1 million and $39.2 million, respectively. Estimated future amortization expense as of September 30, 2016 is as follows (in thousands):
Remainder of 2016
$
9,775
2017
34,135
2018
24,467
2019
14,247
2020
12,080
Thereafter
17,279
Total
$
111,983</t>
  </si>
  <si>
    <t>Accrued and Other Current Liabilities</t>
  </si>
  <si>
    <t>Payables And Accruals [Abstract]</t>
  </si>
  <si>
    <t>Note 6. Accrued and Other Current Liabilities The following table presents the detail of accrued and other current liabilities for the periods presented (in thousands):
September 30,
December 31,
2016
2015
Accrued compensation
$
74,887
$
90,906
Accrued sales and marketing expenses
17,259
27,948
Accrued tax liabilities
26,978
25,880
Deferred revenue
32,288
23,674
Accrued publisher and ad network costs
24,632
23,486
Accrued fixed assets and maintenance
28,618
15,727
Accrued other
79,478
76,171
Total
$
284,140
$
283,792</t>
  </si>
  <si>
    <t>Acquisitions and Other Investments</t>
  </si>
  <si>
    <t>Business Combinations [Abstract]</t>
  </si>
  <si>
    <t>Acquisition And Other Investments</t>
  </si>
  <si>
    <t xml:space="preserve">Note 7. Acquisitions and Other Investments 2016 Acquisitions During the nine months ended September The results of operations for each of these acquisitions have been included in the Company’s consolidated statements of operations since the date of acquisition. Actual and pro forma revenue and results of operations for these acquisitions have not been presented because they do not have a material impact on the consolidated revenue and results of operations, either individually or in aggregate. Investments in Privately-Held Companies The Company makes strategic investments in privately-held companies and assesses the accounting for these investments under the equity or cost method. The Company also evaluates each investee to determine if the investee is a variable interest entity and, if so, whether the Company is the primary beneficiary of the variable interest entity. The Company has determined, as of September 30, 2016, there were no variable interest entities required to be consolidated in the Company’s Consolidated Financial Statements. The Company’s investments in privately-held companies are primarily accounted for using the cost method which had a carrying value of $92.2 million and $14.2 million as of September 30, 2016 and December 31, 2015, respectively. The maximum loss the Company can incur for its investments is their carrying value. These investments in privately-held companies are included within Other Assets on the consolidated balance sheets. The Company periodically evaluates the carrying value of the cost method investments, when events and circumstances indicate that the carrying amount of the investment may not be recovered. The Company estimates the fair value of the cost method investments to assess whether impairment losses shall be recorded using Level 3 inputs. These investments include the Company’s holdings in privately-held companies that are not exchange traded and therefore not supported with observable market prices hence the Company determines the fair value by reviewing equity valuation reports, current financial results and long-term plans of the private companies. </t>
  </si>
  <si>
    <t>Convertible Senior Notes</t>
  </si>
  <si>
    <t>Debt Disclosure [Abstract]</t>
  </si>
  <si>
    <t>Note 8. Convertible Senior Notes In 2014, the Company issued $935.0 million principal amount of 2019 Notes and $954.0 million principal amount of 2021 Notes. The total net proceeds from this offering were approximately $1.86 billion, after deducting $28.3 million of initial purchasers’ discount and $0.5 million debt issuance costs in connection with the Notes. The September September For the three months ended September September September The Notes consisted of the following (in thousands):
September 30, 2016
December 31, 2015
2019 Notes
2021 Notes
2019 Notes
2021 Notes
Principal amounts:
Principal
$
935,000
$
954,000
$
935,000
$
954,000
Unamortized initial purchasers' discount and debt discount (1)
(147,948
)
(223,379
)
(181,994
)
(251,911
)
Net carrying amount
$
787,052
$
730,621
$
753,006
$
702,089
Carrying amount of the equity component (2)
$
222,826
$
283,283
$
222,826
$
283,283
(1)
(2)
As of September 30, 2016, the remaining life of the 2019 Notes and 2021 Notes is approximately 35 months and 59 months, respectively.</t>
  </si>
  <si>
    <t>Net Loss Per Share</t>
  </si>
  <si>
    <t>Earnings Per Share [Abstract]</t>
  </si>
  <si>
    <t>Note 9. Net Loss per Share Basic net loss per share is computed by dividing total net loss attributable to common stockholders by the weighted-average common shares outstanding during the period.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loss per share is computed by dividing the net loss attributable to common stockholders by the weighted-average number of common shares outstanding, during the period, including potential dilutive common stock instruments. In the three and nine months ended September 30, 2016 and 2015, the Company’s potential common stock instruments such as stock options, Restricted Stock Units (“RSUs”), shares to be purchased under the 2013 Employee Stock Purchase Plan (“ESPP”), shares subject to repurchases, the conversion feature of the Notes and the warrants were not included in the computation of diluted loss per share as the effect of including these shares in the calculation would have been anti-dilutive. The following table presents the calculation of basic and diluted net loss per share for periods presented (in thousands, except per share data).
Three Months Ended September 30,
Nine Months Ended September 30,
2016
2015
2016
2015
Net loss
$
(102,871
)
$
(131,690
)
$
(289,819
)
$
(430,795
)
Basic shares:
Weighted-average common shares outstanding
711,340
678,817
704,418
663,897
Weighted-average restricted stock subject to repurchase
(6,981
)
(8,213
)
(6,314
)
(8,176
)
Weighted-average shares used to compute basic net loss per share
704,359
670,604
698,104
655,721
Diluted shares:
Weighted-average shares used to compute diluted net loss per share
704,359
670,604
698,104
655,721
Net loss per share attributable to common stockholders:
Basic
$
(0.15
)
$
(0.20
)
$
(0.42
)
$
(0.66
)
Diluted
$
(0.15
)
$
(0.20
)
$
(0.42
)
$
(0.66
) The following number of potential shares of the Company’s common stock at the end of each period were excluded from the calculation of diluted net loss per share attributable to common stockholders because their effect would have been anti-dilutive for the periods presented (in thousands):
Three and Nine Months Ended
September 30,
2016
2015
RSUs
54,666
46,582
Warrants
24,329
24,329
Stock options
8,953
17,384
Shares subject to repurchase and others
8,468
9,719
Since the Company expects to settle the principal amount of the outstanding Notes in cash, the Company uses the treasury stock method for calculating any potential dilutive effect of the conversion spread on diluted net income per share, if applicable. The conversion spread of 24.3 million shares will have a dilutive impact on diluted net income per share of common stock when the average market price of the Company’s common stock for a given period exceeds the conversion price of $77.64 per share for the Notes. If the average market price of the Company’s common stock exceeds the exercise price of the warrants, $105.28, the warrants will have a dilutive effect on the earnings per share assuming that the Company is profitable. Since the average market price of the Company’s common stock is below $105.28, the warrants are anti-dilutive.</t>
  </si>
  <si>
    <t>Stockholders' Equity</t>
  </si>
  <si>
    <t>Stockholders Equity Note [Abstract]</t>
  </si>
  <si>
    <t>Note 10. Stockholders’ Equity Equity Incentive Plans The Company’s 2013 Equity Incentive Plan became effective upon the completion of the Company’s initial public offering and serves as the successor to the 2007 Equity Incentive Plan. Initially, 68.3 million shares were reserved under the 2013 Equity Incentive Plan and any shares subject to options or other similar awards granted under the 2007 Equity Incentive Plan that expire, are forfeited, are repurchased by the Company or otherwise terminate unexercised will become available under the 2013 Equity Incentive Plan. The number of shares of the Company’s common stock available for issuance under the 2013 Equity Incentive Plan were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No additional shares will be issued under the 2007 Equity Incentive Plan. On May 25, 2016, the Company’s stockholders approved the 2016 Equity Incentive Plan. A total of 6,814,085 shares were reserved under the 2016 Equity Incentive Plan, which equals the number of shares that the Jack Dorsey Revocable Trust dated December 8, 2010 (the “Jack Dorsey Trust”), for which Jack Dorsey, the Company’s Chief Executive Officer, serves as trustee, gave back and contributed to the Company without any cost or charge to the Company. All such shares have been retired and cancelled by the Company. A maximum aggregate number of 6,814,085 shares were reserved under the 2016 Equity Incentive Plan and will be available for grants to employees, non-employee directors and consultants. Employee Stock Purchase Plan The number of shares available for sale under the ESPP were and will be increased on the first day of each fiscal year beginning with the 2014 fiscal year, in an amount equal to the least of (i) 11.3 million shares; (ii) 1% of the outstanding shares of the Company’s common stock as of the last day of the immediately preceding fiscal year; or (iii) such other amount as determined by the Company’s Board of Directors. During the nine months ended September 30, 2016, employees purchased an aggregate of 1.3 million shares under the ESPP at a price of $11.99 per share. During the nine months ended September 30, 2015, employees purchased an aggregate of 0.7 million shares under the ESPP at a price of $31.07 per share. During the three months ended September 30, 2016 and 2015, the Company recorded $4.4 million and $5.0 million, respectively, and recorded $15.8 million and $13.1 million during the nine months ended September 30, 2016 and 2015, respectively, of stock-based compensation expense related to the ESPP. Restricted Common Stock The Company has granted restricted common stock to certain continuing employees in connection with the acquisitions. Vesting of this stock is dependent on the respective employee’s continued employment at the Company during the requisite service period, which is generally up to four years from the issuance date, and the Company has the right to repurchase the unvested shares upon termination of employment. The fair value of the restricted common stock issued to employees is recorded as compensation expense on a straight-line basis over the requisite service period. The activities for the restricted common stock issued to employees for the nine months ended September 30, 2016 are summarized as follows (in thousands, except per share data):
Weighted-Average
Number of
Grant-Date Fair
Shares
Value Per Share
Unvested restricted common stock at December 31, 2015
4,540
$
33.88
Granted
2,803
$
16.34
Vested
(1,706
)
$
32.49
Canceled
(130
)
$
33.44
Unvested restricted common stock at September 30, 2016
5,507
$
25.40
Stock Option Activity A summary of stock option activity for the nine months ended September 30, 2016 is as follows (in thousands, except life in years and per share data):
Options Outstanding
Weighted-
Weighted-
Average
Average
Remaining
Number of
Exercise
Contractual Life
Aggregate
Shares
Price Per Share
(in years)
Intrinsic Value
Outstanding at December 31, 2015
11,177
$
6.55
5.86
$
199,576
Options granted and assumed in connection with acquisitions
556
$
3.23
Options exercised
(2,667
)
$
2.63
Options canceled
(113
)
$
3.94
Outstanding at September 30, 2016
8,953
$
7.55
5.53
$
153,089
Vested and expected to vest at September 30, 2016 (1)
8,230
$
6.57
5.25
$
146,737
Exercisable at September 30, 2016
6,763
$
4.46
4.61
$
130,475
(1)
The expected to vest options are the result of applying pre-vesting forfeiture rate assumptions to unvested options outstanding. The total intrinsic value of stock options exercised during the three months ended September 30, 2016 and 2015 was $5.8 million and $18.2 million, respectively, and $38.0 million and $158.8 million during the nine months ended September 30, 2016 and 2015, respectively. Performance Restricted Stock Units (“PRSUs”) Activity In 2016, the Company granted PRSUs to certain of its executive officers and established the 2016 annual performance goals for these PRSUs. The PRSUs will vest based on the Company’s attainment of the annual financial performance goals and the executives’ continued employment through the vesting date, approximately one year. The number of shares that ultimately vest for 2016 will range from 0 percent to 200 percent of the annual target amount, based on the Company’s performance. During the nine months ended September 30, 2016, the Company granted 230,833 PRSUs, at the 100% target level, for the 2016 performance goals with a weighted grant date fair value of $17.90 per share. In addition, there are 1,187,833 additional PRSUs that will vest based on performance goals in 2017 to 2019, if achieved. Since the performance targets for those additional PRSUs have not been established, they are not considered granted nor are presented as outstanding. RSU Activity The following table summarizes the activity related to the Company’s RSUs, excluding PRSUs, for the nine months ended September 30, 2016.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5
43,170
$
32.46
Granted
43,384
$
15.88
Vested
(20,079
)
$
24.23
Canceled
(11,809
)
$
28.17
Unvested and outstanding at September 30, 2016
54,666
$
23.25
The total fair value of RSUs vested during the three months ended September 30, 2016 and 2015 was $124.5 million and $198.3 million, respectively, and $336.9 million and $702.7 million during the nine months ended September 30, 2016 and 2015, respectively. Stock-Based Compensation Expense Stock-based compensation expense is allocated based on the cost center to which the award holder belongs. Total stock-based compensation expense by function is as follows (in thousands):
Three Months Ended September 30,
Nine Months Ended September 30,
2016
2015
2016
2015
Cost of revenue
$
7,165
$
8,973
$
22,991
$
32,345
Research and development
87,163
100,673
253,658
306,830
Sales and marketing
41,227
37,889
133,184
120,154
General and administrative
22,972
18,386
67,305
64,540
Total stock-based compensation expense
$
158,527
$
165,921
$
477,138
$
523,869
The Company capitalized $20.2 million and $8.6 million of stock-based compensation expense associated with the cost for developing software for internal use in the three months ended September 30, 2016 and 2015, respectively, and $60.7 million and $38.4 million in the nine months ended September 30, 2016 and 2015, respectively. As of September 30, 2016, there was $1.02 billion of unamortized stock-based compensation expense related to unvested awards which is expected to be recognized over a weighted-average period of 2.20 years.</t>
  </si>
  <si>
    <t>Income Taxes</t>
  </si>
  <si>
    <t>Income Tax Disclosure [Abstract]</t>
  </si>
  <si>
    <t xml:space="preserve">Note 11. Income Taxes The Company is subject to taxation in the United States and various state and foreign jurisdictions. Earnings from non-US activities are subject to local country income tax. The material jurisdictions in which the Company is subject to potential examination by taxing authorities include the United States, California and Ireland. The Company is currently under a Federal income tax examination by the Internal Revenue Service (IRS) for tax years 2011, 2012 and 2013. The Company believes that adequate amounts have been reserved in these jurisdictions. The Company does not provide for federal income taxes on the undistributed earnings of its foreign subsidiaries as such earnings are to be reinvested indefinitely outside the U.S. The Company computes its quarterly income tax provision by using a forecasted annual effective tax rate and adjusts for any discrete items arising during the quarter. The Company recorded an income tax provision of $6.6 million and $11.2 million for the three and nine months ended September 30, 2016, respectively, and an income tax provision of $3.2 million and an income tax benefit of $15.7 million for the three and nine months ended September 30, 2015, respectively. As of September 30, 2016, based on the available objective evidence, management believes it is more likely than not that the tax benefits of the U.S. losses incurred during the nine months ended September 30, 2016 will not be realized by the end of the 2016 fiscal year. Accordingly, the Company did not record the tax benefits of the U.S. losses incurred during the nine months ended September 30, 2016. The primary difference between the effective tax rate and the federal statutory tax rate relates to the valuation allowances on the Company’s net operating losses and foreign tax rate differences. On July 27, 2015, the United States Tax Court issued an opinion (Altera Corp. et al. v. Commissioner), which invalidated the 2003 final Treasury rule that requires participants in qualified cost-sharing arrangements to share stock-based compensation costs. As such, the Company filed its 2014 and 2015 federal tax returns based upon the opinion rendered in this case, which resulted in additional 2014 and 2015 net operating losses in the U.S. jurisdictions. As the Company maintains a full valuation allowance on its US deferred tax assets, no benefit was realized in the financial statements as a result of this filing position. During the three and nine months ended September 30, 2016, the amount of gross unrecognized tax benefits increased by $13.1 million and $37.8 million, respectively. As of September 30, 2016, the Company has $247.2 million of unrecognized tax benefits, including $243.1 million of unrecognized tax benefits which, if recognized, will not affect the annual effective tax rate as these unrecognized tax benefits would increase deferred tax assets which would be subject to a full valuation allowance, while the remaining $4.1 million of unrecognized tax benefits which, if recognized, would affect the annual effective tax rate. </t>
  </si>
  <si>
    <t>Commitments and Contingencies</t>
  </si>
  <si>
    <t>Commitments And Contingencies Disclosure [Abstract]</t>
  </si>
  <si>
    <t xml:space="preserve">Note 12. Commitments and Contingencies Credit Facility The Company has a revolving credit agreement with certain lenders, which provides for a $1.0 billion revolving unsecured credit facility maturing on October 22, 2018. The Company is obligated to pay interest on loans under the credit facility and other customary fees for a credit facility of this size and type, including an upfront fee and an unused commitment fee. Obligations under the credit facility are guaranteed by one of the Company’s wholly-owned subsidiaries. In addition, the credit facility contains restrictions on payments including cash payments of dividends. As of September 30, 2016, no amounts had been drawn under the credit facility. Leases The Company has entered into various non-cancelable operating lease agreements for certain offices and data center facilities with contractual lease periods expiring through 2026. Under the terms of certain leases, the Company is committed to pay for certain taxes, insurance, maintenance and management expenses. Certain of these arrangements have free rent periods or escalating rent payment provisions, and the Company recognizes rent expense under such arrangements on a straight-line basis. Legal Proceedings The Company is currently involved in, and will likely in the future be involved in, legal proceedings, claims and investigations in the normal course of business. These proceedings, in the form of both individual and class action litigation, have included, but are not limited to matters involving intellectual property, defamation, privacy, securities, employment and contractual rights. Legal fees and other costs associated with such actions are expensed as incurred. The Company assesses, in conjunction with its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September 30, 2016 and December 31, 2015, there was no litigation or contingency with at least a reasonable possibility of a material loss. No material losses have been recorded during the three and nine months ended September 30, 2016 and 2015 with respect to litigation or loss contingencie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 party claims, nor has it ever incurred significant expense under its standard service warranties or arrangements with its customers, partners, suppliers and vendors. Accordingly, the Company had no liabilities recorded for these provisions as of September 30, 2016 and December 31, 2015. </t>
  </si>
  <si>
    <t>Operations by Geographic Area</t>
  </si>
  <si>
    <t>Segments Geographical Areas [Abstract]</t>
  </si>
  <si>
    <t>Note 13. Operations by Geographic Area Revenue Revenue by geography is based on the billing addresses of the customers. The following table sets forth revenue by services and revenue by geographic area (in thousands):
Three Months Ended September 30,
Nine Months Ended September 30,
2016
2015
2016
2015
Revenue by services:
Advertising services
$
544,966
$
512,867
$
1,610,231
$
1,353,356
Data licensing and other
70,968
56,370
202,182
154,203
Total revenue
$
615,934
$
569,237
$
1,812,413
$
1,507,559
Three Months Ended September 30,
Nine Months Ended September 30,
2016
2015
2016
2015
Revenue by geographic area:
United States
$
373,954
$
369,856
$
1,124,897
$
979,975
International
241,980
199,381
687,516
527,584
Total revenue
$
615,934
$
569,237
$
1,812,413
$
1,507,559
Japan accounted for $73.9 million, or 12%, and $189.2 million, or 10% of total revenue for the three and nine months ended September 30, 2016, respectively. No individual country from the international markets contributed in excess of 10% of the total revenue for the three and nine months ended September 30, 2015. Property and Equipment, net The following table sets forth property and equipment, net by geographic area (in thousands):
September 30,
December 31,
2016
2015
Property and equipment, net:
United States
$
742,001
$
683,176
International
61,304
52,123
Total property and equipment, net
$
803,305
$
735,299</t>
  </si>
  <si>
    <t>Related Party Transactions</t>
  </si>
  <si>
    <t>Related Party Transactions [Abstract]</t>
  </si>
  <si>
    <t>Note 14. Related Party Transactions In September 2015, the Company entered into a partnership agreement for no consideration with Square, Inc., for which Jack Dorsey (the Company’s Chief Executive Officer) serves as Chief Executive Officer, to enable U.S. political donations through Tweets. Neither Square, Inc. nor the Company will pay each other any amounts in connection with the agreement. On October 22, 2015, the Company and the Jack Dorsey Revocable Trust dated December 8, 2010 (the “Jack Dorsey Trust”), for which Jack Dorsey, the Company’s Chief Executive Officer, serves as trustee, entered into a Contribution Agreement pursuant to which the Jack Dorsey Trust agreed to give back and contribute to the Company, without any cost or charge to the Company, an aggregate of 6,814,085 shares of the Company’s common stock upon the Company’s stockholders approval of an equity incentive plan. On May 25, 2016, the Company’s stockholders approved the 2016 Equity Incentive Plan with the same number of shares to be granted over time to employees, non-employee directors and consultants. All the shares contributed from the Jack Dorsey Trust have been retired and cancelled by the Company.</t>
  </si>
  <si>
    <t>Subsequent Events</t>
  </si>
  <si>
    <t>Subsequent Events [Abstract]</t>
  </si>
  <si>
    <t>Note 15. Subsequent Events On October 25, 2016, the Board of Directors of the Company approved a restructuring and reduction in force plan of up to approximately 9% of the Company’s positions globally. The Company estimates it will incur approximately $10 million to $20 million of cash expenditures, substantially all of which will be severance costs, and approximately $5 million to $10 million of non-cash expenditures primarily consisting of stock-based compensation expense. The Company expects to recognize most of these pre-tax workforce related restructuring charges in the quarter ended December 31, 2016.</t>
  </si>
  <si>
    <t>Description of Business and Summary of Significant Accounting Policies (Policies)</t>
  </si>
  <si>
    <t>Basis of Presentation</t>
  </si>
  <si>
    <t xml:space="preserve">Basis of Presentation The consolidated financial statements include the accounts of the Company and its wholly owned subsidiaries. Intercompany accounts and transactions have been eliminated in consolidation. The accompanying unaudited consolidated financial statements have been prepared in accordance with generally accepted accounting principles in the United States of America (“GAAP”). The unaudited interim consolidated financial statements have been prepared on the same basis as the audited consolidated financial statements and reflect, in management’s opinion, all adjustments of a normal, recurring nature that are necessary for the fair statement of the Company’s financial position, results of operations and cash flows for the interim periods, but are not necessarily indicative of the results expected for the full fiscal year or any other period. The accompanying interim consolidated financial statements and these related notes should be read in conjunction with the consolidated financial statements and related notes included in the Company’s Annual Report on Form 10-K for the year ended December 31, 2015. </t>
  </si>
  <si>
    <t>Use of Estimates</t>
  </si>
  <si>
    <t xml:space="preserve">Use of Estimates The preparation of the Company’s consolidated financial statements in conformity with GAAP requires management to make estimates and assumptions that affect the reported amounts of assets, liabilities, revenue and expenses, as well as related disclosure of contingent assets and liabilities. The Company bases its estimates on past experience and other assumptions that the Company believes are reasonable under the circumstances, and the Company evaluates these estimates on an ongoing basis. Actual results could differ materially from the Company’s estimates. To the extent that there are material differences between these estimates and actual results, the Company’s financial condition or operating results will be affected. </t>
  </si>
  <si>
    <t>Recent Accounting Pronouncements</t>
  </si>
  <si>
    <t xml:space="preserve">Recent Accounting Pronouncements In May 2014, the Financial Accounting Standards Board (“FASB”) issued a new accounting standard update on revenue recognition from contracts with customers. The new guidance will replace all current GAAP guidance on this topic and eliminate industry-specific guidance. According to the new guidance, revenue is recognized when promised goods or services are transferred to customers in an amount that reflects the consideration for which the Company expects to be entitled in exchange for those goods or services. In July 2015, the FASB decided to delay the effective date of the guidance by one year and permit early adoption for annual and interim periods beginning after December 15, 2016. As a result of the revision, the guidance will be effective for fiscal years, and interim periods with those fiscal years, beginning after December 15, 2017 and can be applied either retrospectively to each period presented or as a cumulative-effect adjustment as of the date of adoption. In March 2016, April 2016 and May 2016, the FASB further amended the guidance to clarify the implementation on principal versus agent considerations, the identification of performance obligation and the licensing implementation guidance, and to provide narrow-scope improvements and practical expedients. The Company has not yet selected a transition method and is evaluating the impact of adopting these new accounting standard updates on the financial statements and related disclosures. In June 2014, the FASB issued a new accounting standard update on stock-based compensation when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s such, the performance target should not be reflected in estimating the grant-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adopted this guidance prospectively during the three months ended March 31, 2016, and the adoption had no impact to the Company’s financial statements. In February 2015, the FASB issued a new accounting standard update on consolidation analysis. The new guidance amends the current consolidation guidance with respect to the analysis that a reporting entity must perform to determine whether it should consolidate certain types of legal entities. This guidance became effective for reporting periods beginning after December 15, 2015. The Company adopted this guidance retrospectively during the three months ended March 31, 2016, and the adoption had no impact on the Company’s financial statements. In April 2015, the FASB issued a new accounting standard update on the presentation of debt issuance costs. The new guidance requires the debt issuance costs related to a recognized debt liability be presented in the balance sheet as a direct deduction from the carrying amount of that debt liability. The Company adopted this guidance retrospectively during the three months ended March 31, 2016 and the adoption had an immaterial impact on the Company’s financial statements. In September 2015, the FASB issued a new accounting standard update on simplifying the accounting for measurement-period adjustments in business combinations. The new guidance requires that the adjustments to provisional amounts that are identified during the measurement period be recognized in the reporting period when the adjustments are determined. In addition, the effect on earnings of changes as a result of the change to the provisional amounts is required to be recorded in the same period’s financial statements. The Company adopted this guidance prospectively on January 1, 2016, and the adoption had no impact on the Company’s financial statements. In January 2016, the FASB issued a new accounting standard update on the classification and measurement of financial instruments. The new guidance principally affects accounting standards for equity investments, financial liabilities where the fair value option has been elected, and the presentation and disclosure requirements for financial instruments. This guidance will be effective for fiscal years, and interim periods within those fiscal years, beginning after December 15, 2017. Early adoption is permitted. The Company is evaluating the impact of adopting this new accounting standard update on the financial statements and related disclosures. In February 2016, the FASB issued a new accounting standard update on leases. The new guidance requires lessees to recognize right-of-use assets and lease liabilities for operating leases, initially measured at the present value of the lease payments, on the balance sheet. In addition, it requires lessees to recognize a single lease cost, calculated so that the cost of the lease is allocated over the lease term, generally on a straight-line basis. This guidance will be effective for fiscal years, and interim periods within those fiscal years, beginning after December 15, 2018. Early adoption is permitted. The Company is evaluating the impact of adopting this new accounting standard update on the financial statements and related disclosures and anticipates this new guidance will materially impact the Company’s financial statements given the Company has a significant number of operating leases. In March 2016, the FASB issued a new accounting standard update on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is guidance will be effective for fiscal years, and interim periods within those fiscal years, beginning after December 15, 2016. Early adoption is permitted. The Company is evaluating the impact of adopting this new accounting standard update on the financial statements and related disclosures. In June 2016, the FASB issued a new accounting standard update on the measurement of credit losses on financial instruments. The new guidance requires financial assets measured at amortized cost to be presented at the net amount expected to be collected and available-for-sale debt securities to record credit losses through an allowance for credit losses. This guidance will be effective for fiscal years, and interim periods within those fiscal years, beginning after December 15, 2019. Early adoption is permitted as early as of the fiscal years beginning after December 15, 2018. The Company is evaluating the impact of adopting this new accounting standard update on the financial statements and related disclosures. In August 2016, the FASB issued a new accounting standard update on the statement of cash flows. The new guidance clarifies classification of certain cash receipts and cash payments in the statement of cash flows. This guidance will be effective for fiscal years, and interim periods within those fiscal years, beginning after December 15, 2017. Early adoption is permitted. The Company is evaluating the impact of adopting this new accounting standard update on the financial statements and related disclosures. In October 2016, the FASB issued a new accounting standard update on simplifying the accounting for income taxes related to intra-entity asset transfers. The new guidance allows an entity to recognize the tax expense from the sale of an asset in the seller’s tax jurisdiction when the transfers occurs, even though the pre-tax effects of that transaction are eliminated in consolidation. This guidance will be effective for fiscal years, and interim periods within those fiscal years, beginning after December 15, 2017. Early adoption is permitted only in the first quarter of 2017. The Company is evaluating the impact of adopting this new accounting standard update on the financial statements and related disclosures. </t>
  </si>
  <si>
    <t>Cash, Cash Equivalents and Short-term Investments (Tables)</t>
  </si>
  <si>
    <t>Cash, Cash and Equivalents and Short-term Investments</t>
  </si>
  <si>
    <t>Cash, cash equivalents and short-term investments consist of the following (in thousands):
September 30,
December 31,
2016
2015
Cash and cash equivalents:
Cash
$
224,374
$
300,363
Money market funds
486,774
141,700
Commercial paper and certificates of deposit
300,809
469,408
Total cash and cash equivalents
$
1,011,957
$
911,471
Short-term investments:
U.S. government and agency securities including treasury bills
$
1,063,531
$
1,156,418
Corporate notes, commercial paper and certificates of deposit
1,588,695
1,427,459
Total short-term investments
$
2,652,226
$
2,583,877</t>
  </si>
  <si>
    <t>Contractual Maturities of Securities Classified as Available-for-Sale</t>
  </si>
  <si>
    <t>The contractual maturities of securities classified as available-for-sale as of September 30, 2016 were as follows (in thousands):
September 30,
2016
Due within one year
$
1,884,077
Due after one year through two years
768,149
Total
$
2,652,226</t>
  </si>
  <si>
    <t>Summary of Unrealized Gains and Losses Related to Available-for-Sale Securities Classified as Short-term Investments</t>
  </si>
  <si>
    <t>The following tables summarize unrealized gains and losses related to available-for-sale securities classified as short-term investments on the Company’s consolidated balance sheets (in thousands):
September 30, 2016
Gross
Gross
Gross
Aggregated
Amortized
Unrealized
Unrealized
Estimated
Costs
Gains
Losses
Fair Value
U.S. government and agency securities including treasury bills
$
1,063,323
$
446
$
(238
)
$
1,063,531
Corporate notes, commercial paper and certificates of deposit
1,588,805
381
(491
)
1,588,695
Total available-for-sale securities classified as short-term investments
$
2,652,128
$
827
$
(729
)
$
2,652,226
December 31, 2015
Gross
Gross
Gross
Aggregated
Amortized
Unrealized
Unrealized
Estimated
Costs
Gains
Losses
Fair Value
U.S. government and agency securities including treasury bills
$
1,158,479
$
6
$
(2,067
)
$
1,156,418
Corporate notes, commercial paper and certificates of deposit
1,429,374
21
(1,936
)
1,427,459
Total available-for-sale securities classified as short-term investments
$
2,587,853
$
27
$
(4,003
)
$
2,583,877</t>
  </si>
  <si>
    <t>Fair Value Measurements (Tables)</t>
  </si>
  <si>
    <t>Schedule of Financial Assets and Liabilities Measured at Fair Value on Recurring Basis</t>
  </si>
  <si>
    <t>The following tables set forth the fair value of the Company’s financial assets and liabilities measured at fair value on a recurring basis as of September 30, 2016 and December 31, 2015 based on the three-tier fair value hierarchy (in thousands):
September 30, 2016
Level 1
Level 2
Level 3
Total
Assets
Cash equivalents:
Money market funds
$
486,774
$
—
$
—
$
486,774
Commercial paper
—
300,809
—
300,809
Short-term investments:
U.S. government securities
—
504,580
—
504,580
Agency securities
—
558,951
—
558,951
Corporate notes
—
677,620
—
677,620
Commercial paper
—
287,580
—
287,580
Certificates of deposit
—
623,495
—
623,495
Other current assets:
Foreign currency forward contracts
—
724
—
724
Total
$
486,774
$
2,953,759
$
—
$
3,440,533
Liabilities
Other current liabilities:
Foreign currency forward contracts
—
1,824
—
1,824
Total
$
—
$
1,824
$
—
$
1,824
December 31, 2015
Level 1
Level 2
Level 3
Total
Assets
Cash equivalents:
Money market funds
$
141,700
$
—
$
—
$
141,700
Commercial paper
—
419,110
—
419,110
Certificates of deposit
—
50,298
—
50,298
Short-term investments:
Treasury bills
29,953
—
—
29,953
U.S. government securities
—
537,168
—
537,168
Agency securities
—
589,297
—
589,297
Corporate notes
—
693,593
—
693,593
Commercial paper
—
229,965
—
229,965
Certificates of deposit
—
503,901
—
503,901
Other current assets:
Foreign currency forward contracts
—
6,804
—
6,804
Total
$
171,653
$
3,030,136
$
—
$
3,201,789
Liabilities
Other current liabilities:
Foreign currency forward contracts
—
3,005
—
3,005
Total
$
—
$
3,005
$
—
$
3,005</t>
  </si>
  <si>
    <t>Schedule of Fair Values of Outstanding Derivative Instruments</t>
  </si>
  <si>
    <t>The fair values of outstanding derivative instruments for the periods presented on a gross basis are as follows (in thousands):
September 30,
December 31,
Balance Sheet Location
2016
2015
Assets
Foreign currency forward contracts not designated as hedging instruments
Other current assets
$
724
6,804
Liabilities
Foreign currency forward contracts not designated as hedging instruments
Other current liabilities
1,824
3,005
Total fair value of derivative instruments
$
(1,100
)
$
3,799</t>
  </si>
  <si>
    <t>Property and Equipment, Net (Tables)</t>
  </si>
  <si>
    <t>Schedule of Property and Equipment, Net</t>
  </si>
  <si>
    <t>The following table presents the detail of property and equipment, net for the periods presented (in thousands):
September 30,
December 31,
2016
2015
Property and equipment, net
Equipment
$
861,398
$
720,421
Furniture and leasehold improvements
342,260
297,274
Capitalized software
320,666
211,241
Construction in progress
75,582
85,073
Total
1,599,906
1,314,009
Less: Accumulated depreciation and amortization
(796,601
)
(578,710
)
Property and equipment, net
$
803,305
$
735,299</t>
  </si>
  <si>
    <t>Goodwill and Intangible Assets (Tables)</t>
  </si>
  <si>
    <t>Schedule of Goodwill Activities</t>
  </si>
  <si>
    <t>The following table presents the goodwill activities for the periods presented (in thousands):
Goodwill
Balance as of December 31, 2015
$
1,122,728
Acquisitions
69,744
Foreign currency translation adjustment
(8,071
)
Balance as of September 30, 2016
$
1,184,401</t>
  </si>
  <si>
    <t>Schedule of Intangible Assets</t>
  </si>
  <si>
    <t>The following table presents the detail of intangible assets for the periods presented (in thousands):
Gross Carrying
Accumulated
Net Carrying
Value
Amortization
Value
September 30, 2016:
Patents and developed technologies
$
145,490
$
(72,584
)
$
72,906
Publisher and advertiser relationships
75,300
(36,276
)
39,024
Assembled workforce
1,960
(1,907
)
53
Other intangible assets
2,100
(2,100
)
—
Total
$
224,850
$
(112,867
)
$
111,983
December 31, 2015:
Patents and developed technologies
$
132,444
$
(43,991
)
$
88,453
Publisher and advertiser relationships
75,300
(23,803
)
51,497
Assembled workforce
1,960
(1,714
)
246
Other intangible assets
2,100
(1,281
)
819
Total
$
211,804
$
(70,789
)
$
141,015</t>
  </si>
  <si>
    <t>Schedule of Estimated Future Amortization Expenses</t>
  </si>
  <si>
    <t>Estimated future amortization expense as of September 30, 2016 is as follows (in thousands):
Remainder of 2016
$
9,775
2017
34,135
2018
24,467
2019
14,247
2020
12,080
Thereafter
17,279
Total
$
111,983</t>
  </si>
  <si>
    <t>Accrued and Other Current Liabilities (Tables)</t>
  </si>
  <si>
    <t>The following table presents the detail of accrued and other current liabilities for the periods presented (in thousands):
September 30,
December 31,
2016
2015
Accrued compensation
$
74,887
$
90,906
Accrued sales and marketing expenses
17,259
27,948
Accrued tax liabilities
26,978
25,880
Deferred revenue
32,288
23,674
Accrued publisher and ad network costs
24,632
23,486
Accrued fixed assets and maintenance
28,618
15,727
Accrued other
79,478
76,171
Total
$
284,140
$
283,792</t>
  </si>
  <si>
    <t>Convertible Senior Notes (Tables)</t>
  </si>
  <si>
    <t>Components of Notes</t>
  </si>
  <si>
    <t>The Notes consisted of the following (in thousands):
September 30, 2016
December 31, 2015
2019 Notes
2021 Notes
2019 Notes
2021 Notes
Principal amounts:
Principal
$
935,000
$
954,000
$
935,000
$
954,000
Unamortized initial purchasers' discount and debt discount (1)
(147,948
)
(223,379
)
(181,994
)
(251,911
)
Net carrying amount
$
787,052
$
730,621
$
753,006
$
702,089
Carrying amount of the equity component (2)
$
222,826
$
283,283
$
222,826
$
283,283
(1)
(2)</t>
  </si>
  <si>
    <t>Net Loss Per Share (Tables)</t>
  </si>
  <si>
    <t>Basic and Diluted Net Loss Per Share</t>
  </si>
  <si>
    <t xml:space="preserve">The following table presents the calculation of basic and diluted net loss per share for periods presented (in thousands, except per share data).
Three Months Ended September 30,
Nine Months Ended September 30,
2016
2015
2016
2015
Net loss
$
(102,871
)
$
(131,690
)
$
(289,819
)
$
(430,795
)
Basic shares:
Weighted-average common shares outstanding
711,340
678,817
704,418
663,897
Weighted-average restricted stock subject to repurchase
(6,981
)
(8,213
)
(6,314
)
(8,176
)
Weighted-average shares used to compute basic net loss per share
704,359
670,604
698,104
655,721
Diluted shares:
Weighted-average shares used to compute diluted net loss per share
704,359
670,604
698,104
655,721
Net loss per share attributable to common stockholders:
Basic
$
(0.15
)
$
(0.20
)
$
(0.42
)
$
(0.66
)
Diluted
$
(0.15
)
$
(0.20
)
$
(0.42
)
$
(0.66
) </t>
  </si>
  <si>
    <t>Summary of Potential Common Shares Excluded from Calculation of Diluted Net Loss Per Share Attributable to Common Stockholders</t>
  </si>
  <si>
    <t>The following number of potential shares of the Company’s common stock at the end of each period were excluded from the calculation of diluted net loss per share attributable to common stockholders because their effect would have been anti-dilutive for the periods presented (in thousands):
Three and Nine Months Ended
September 30,
2016
2015
RSUs
54,666
46,582
Warrants
24,329
24,329
Stock options
8,953
17,384
Shares subject to repurchase and others
8,468
9,719</t>
  </si>
  <si>
    <t>Stockholders' Equity (Tables)</t>
  </si>
  <si>
    <t>Summary of Restricted Stock Activity</t>
  </si>
  <si>
    <t>The activities for the restricted common stock issued to employees for the nine months ended September 30, 2016 are summarized as follows (in thousands, except per share data):
Weighted-Average
Number of
Grant-Date Fair
Shares
Value Per Share
Unvested restricted common stock at December 31, 2015
4,540
$
33.88
Granted
2,803
$
16.34
Vested
(1,706
)
$
32.49
Canceled
(130
)
$
33.44
Unvested restricted common stock at September 30, 2016
5,507
$
25.40</t>
  </si>
  <si>
    <t>Summary of Stock Option Activity</t>
  </si>
  <si>
    <t xml:space="preserve">A summary of stock option activity for the nine months ended September 30, 2016 is as follows (in thousands, except life in years and per share data):
Options Outstanding
Weighted-
Weighted-
Average
Average
Remaining
Number of
Exercise
Contractual Life
Aggregate
Shares
Price Per Share
(in years)
Intrinsic Value
Outstanding at December 31, 2015
11,177
$
6.55
5.86
$
199,576
Options granted and assumed in connection with acquisitions
556
$
3.23
Options exercised
(2,667
)
$
2.63
Options canceled
(113
)
$
3.94
Outstanding at September 30, 2016
8,953
$
7.55
5.53
$
153,089
Vested and expected to vest at September 30, 2016 (1)
8,230
$
6.57
5.25
$
146,737
Exercisable at September 30, 2016
6,763
$
4.46
4.61
$
130,475
(1)
The expected to vest options are the result of applying pre-vesting forfeiture rate assumptions to unvested options outstanding. </t>
  </si>
  <si>
    <t>Summary of RSU Activity Excluding PRSU</t>
  </si>
  <si>
    <t>The following table summarizes the activity related to the Company’s RSUs, excluding PRSUs, for the nine months ended September 30, 2016. For purposes of this table, vested RSUs represent the shares for which the service condition had been fulfilled as of each respective date (in thousands, except per share data):
RSUs Outstanding
Weighted-
Average Grant-
Date Fair Value
Shares
Per Share
Unvested and outstanding at December 31, 2015
43,170
$
32.46
Granted
43,384
$
15.88
Vested
(20,079
)
$
24.23
Canceled
(11,809
)
$
28.17
Unvested and outstanding at September 30, 2016
54,666
$
23.25</t>
  </si>
  <si>
    <t>Compensation Expense Allocated</t>
  </si>
  <si>
    <t>Stock-based compensation expense is allocated based on the cost center to which the award holder belongs. Total stock-based compensation expense by function is as follows (in thousands):
Three Months Ended September 30,
Nine Months Ended September 30,
2016
2015
2016
2015
Cost of revenue
$
7,165
$
8,973
$
22,991
$
32,345
Research and development
87,163
100,673
253,658
306,830
Sales and marketing
41,227
37,889
133,184
120,154
General and administrative
22,972
18,386
67,305
64,540
Total stock-based compensation expense
$
158,527
$
165,921
$
477,138
$
523,869</t>
  </si>
  <si>
    <t>Operations by Geographic Area (Tables)</t>
  </si>
  <si>
    <t>Revenue by Geography</t>
  </si>
  <si>
    <t>Revenue by geography is based on the billing addresses of the customers. The following table sets forth revenue by services and revenue by geographic area (in thousands):
Three Months Ended September 30,
Nine Months Ended September 30,
2016
2015
2016
2015
Revenue by services:
Advertising services
$
544,966
$
512,867
$
1,610,231
$
1,353,356
Data licensing and other
70,968
56,370
202,182
154,203
Total revenue
$
615,934
$
569,237
$
1,812,413
$
1,507,559
Three Months Ended September 30,
Nine Months Ended September 30,
2016
2015
2016
2015
Revenue by geographic area:
United States
$
373,954
$
369,856
$
1,124,897
$
979,975
International
241,980
199,381
687,516
527,584
Total revenue
$
615,934
$
569,237
$
1,812,413
$
1,507,559</t>
  </si>
  <si>
    <t>Property and Equipment Net by Geographic Area</t>
  </si>
  <si>
    <t>The following table sets forth property and equipment, net by geographic area (in thousands):
September 30,
December 31,
2016
2015
Property and equipment, net:
United States
$
742,001
$
683,176
International
61,304
52,123
Total property and equipment, net
$
803,305
$
735,299</t>
  </si>
  <si>
    <t>Cash, Cash Equivalents and Short-term Investments - Cash, Cash and Equivalents and Short-term Investments (Details) - USD ($) $ in Thousands</t>
  </si>
  <si>
    <t>Dec. 31, 2014</t>
  </si>
  <si>
    <t>Cash and cash equivalents:</t>
  </si>
  <si>
    <t>Cash</t>
  </si>
  <si>
    <t>Short-term investments:</t>
  </si>
  <si>
    <t>Money Market Funds</t>
  </si>
  <si>
    <t>Commercial Paper and Certificates of Deposit</t>
  </si>
  <si>
    <t>U.S. Government and Agency Securities Including Treasury Bills</t>
  </si>
  <si>
    <t>Corporate Notes, Commercial Paper and Certificates of Deposit</t>
  </si>
  <si>
    <t>Cash, Cash Equivalents and Short-term Investments - Contractual Maturities of Securities Classified as Available-for-Sale (Details) - USD ($) $ in Thousands</t>
  </si>
  <si>
    <t>Cash And Cash Equivalents And Marketable Securities [Abstract]</t>
  </si>
  <si>
    <t>Due within one year</t>
  </si>
  <si>
    <t>Due after one year through two years</t>
  </si>
  <si>
    <t>Total</t>
  </si>
  <si>
    <t>Cash, Cash Equivalents and Short-term Investments - Summary of Unrealized Gains and Losses Related to Available-for-Sale Securities Classified as Short-term Investments (Details) - USD ($) $ in Thousands</t>
  </si>
  <si>
    <t>Schedule Of Available For Sale Securities [Line Items]</t>
  </si>
  <si>
    <t>Gross Amortized Costs</t>
  </si>
  <si>
    <t>Gross Unrealized Gains</t>
  </si>
  <si>
    <t>Gross Unrealized Losses</t>
  </si>
  <si>
    <t>Aggregated Estimated Fair Value</t>
  </si>
  <si>
    <t>Cash, Cash Equivalents and Short-term Investments - Additional Information (Details) - USD ($)</t>
  </si>
  <si>
    <t>12 Months Ended</t>
  </si>
  <si>
    <t>Investments Debt And Equity Securities [Abstract]</t>
  </si>
  <si>
    <t>Securities continuous loss position for 12 months or longer</t>
  </si>
  <si>
    <t>Impairment loss on securities</t>
  </si>
  <si>
    <t>Fair Value Measurements - Schedule of Financial Assets and Liabilities Measured at Fair Value on Recurring Basis (Details) - USD ($) $ in Thousands</t>
  </si>
  <si>
    <t>Fair Value, Net Asset (Liability) [Abstract]</t>
  </si>
  <si>
    <t>Other current assets</t>
  </si>
  <si>
    <t>Other current liabilities</t>
  </si>
  <si>
    <t>Fair Value, Measurements, Recurring</t>
  </si>
  <si>
    <t>Fair Value, Measurements, Recurring | Agency Securities</t>
  </si>
  <si>
    <t>Fair Value, Measurements, Recurring | Money Market Funds</t>
  </si>
  <si>
    <t>Cash equivalents</t>
  </si>
  <si>
    <t>Fair Value, Measurements, Recurring | Commercial Paper</t>
  </si>
  <si>
    <t>Fair Value, Measurements, Recurring | Certificates of Deposit</t>
  </si>
  <si>
    <t>Fair Value, Measurements, Recurring | US Government Securities</t>
  </si>
  <si>
    <t>Fair Value, Measurements, Recurring | Corporate Notes</t>
  </si>
  <si>
    <t>Fair Value, Measurements, Recurring | Foreign currency forward contracts</t>
  </si>
  <si>
    <t>Fair Value, Measurements, Recurring | Treasury Bills</t>
  </si>
  <si>
    <t>Level 1 | Fair Value, Measurements, Recurring</t>
  </si>
  <si>
    <t>Level 1 | Fair Value, Measurements, Recurring | Money Market Funds</t>
  </si>
  <si>
    <t>Level 1 | Fair Value, Measurements, Recurring | Treasury Bills</t>
  </si>
  <si>
    <t>Level 2 | Fair Value, Measurements, Recurring</t>
  </si>
  <si>
    <t>Level 2 | Fair Value, Measurements, Recurring | Agency Securities</t>
  </si>
  <si>
    <t>Level 2 | Fair Value, Measurements, Recurring | Commercial Paper</t>
  </si>
  <si>
    <t>Level 2 | Fair Value, Measurements, Recurring | Certificates of Deposit</t>
  </si>
  <si>
    <t>Level 2 | Fair Value, Measurements, Recurring | US Government Securities</t>
  </si>
  <si>
    <t>Level 2 | Fair Value, Measurements, Recurring | Corporate Notes</t>
  </si>
  <si>
    <t>Level 2 | Fair Value, Measurements, Recurring | Foreign currency forward contracts</t>
  </si>
  <si>
    <t>Fair Value Measurements - Additional Information (Details) - USD ($)</t>
  </si>
  <si>
    <t>Fair Value Assets And Liabilities Measured On Recurring And Nonrecurring Basis [Line Items]</t>
  </si>
  <si>
    <t>Notional principal of foreign currency forward contracts outstanding</t>
  </si>
  <si>
    <t>Gain (losses) on foreign currency contracts</t>
  </si>
  <si>
    <t>Convertible Notes | Senior Notes Due 2019</t>
  </si>
  <si>
    <t>Debt instrument, principal amount</t>
  </si>
  <si>
    <t>Debt Instrument, percentage</t>
  </si>
  <si>
    <t>0.25%</t>
  </si>
  <si>
    <t>Debt Instrument, due date</t>
  </si>
  <si>
    <t>Convertible Notes | Senior Notes Due 2021</t>
  </si>
  <si>
    <t>1.00%</t>
  </si>
  <si>
    <t>Level 2 | Convertible Notes | Senior Notes Due 2019</t>
  </si>
  <si>
    <t>Estimated fair value of notes based on a market approach</t>
  </si>
  <si>
    <t>Level 2 | Convertible Notes | Senior Notes Due 2021</t>
  </si>
  <si>
    <t>Fair Value Measurements - Schedule of Fair Values of Outstanding Derivative Instruments (Details) - USD ($) $ in Thousands</t>
  </si>
  <si>
    <t>Assets</t>
  </si>
  <si>
    <t>Foreign currency forward contracts not designated as hedging instruments</t>
  </si>
  <si>
    <t>Liabilities</t>
  </si>
  <si>
    <t>Total fair value of derivative instruments</t>
  </si>
  <si>
    <t>Property and Equipment, Net - Schedule of Property and Equipment, Net (Details) - USD ($) $ in Thousands</t>
  </si>
  <si>
    <t>Property and equipment, gross</t>
  </si>
  <si>
    <t>Less: Accumulated depreciation and amortization</t>
  </si>
  <si>
    <t>Equipment</t>
  </si>
  <si>
    <t>Furniture and Leasehold Improvements</t>
  </si>
  <si>
    <t>Capitalized Software</t>
  </si>
  <si>
    <t>Construction in Progress</t>
  </si>
  <si>
    <t>Goodwill and Intangible Assets - Schedule of Goodwill Activities (Details) $ in Thousands</t>
  </si>
  <si>
    <t>Sep. 30, 2016USD ($)</t>
  </si>
  <si>
    <t>Beginning balance</t>
  </si>
  <si>
    <t>Acquisitions</t>
  </si>
  <si>
    <t>Foreign currency translation adjustment</t>
  </si>
  <si>
    <t>Ending balance</t>
  </si>
  <si>
    <t>Goodwill and Intangible Assets - Additional Information (Details) - USD ($)</t>
  </si>
  <si>
    <t>Impairment charges on goodwill</t>
  </si>
  <si>
    <t>Amortization of intangible assets</t>
  </si>
  <si>
    <t>Goodwill and Intangible Assets - Schedule of Intangible Assets (Details) - USD ($) $ in Thousands</t>
  </si>
  <si>
    <t>Finite Lived Intangible Assets [Line Items]</t>
  </si>
  <si>
    <t>Gross Carrying Value</t>
  </si>
  <si>
    <t>Accumulated Amortization</t>
  </si>
  <si>
    <t>Net Carrying Value</t>
  </si>
  <si>
    <t>Patents and Developed Technologies</t>
  </si>
  <si>
    <t>Publisher and Advertiser Relationships</t>
  </si>
  <si>
    <t>Assembled Workforce</t>
  </si>
  <si>
    <t>Other Intangible Assets</t>
  </si>
  <si>
    <t>Goodwill and Intangible Assets - Schedule of Estimated Future Amortization Expenses (Details) - USD ($) $ in Thousands</t>
  </si>
  <si>
    <t>Remainder of 2016</t>
  </si>
  <si>
    <t>Thereafter</t>
  </si>
  <si>
    <t>Accrued and Other Current Liabilities (Details) - USD ($) $ in Thousands</t>
  </si>
  <si>
    <t>Accrued compensation</t>
  </si>
  <si>
    <t>Accrued sales and marketing expenses</t>
  </si>
  <si>
    <t>Accrued tax liabilities</t>
  </si>
  <si>
    <t>Deferred revenue</t>
  </si>
  <si>
    <t>Accrued publisher and ad network costs</t>
  </si>
  <si>
    <t>Accrued fixed assets and maintenance</t>
  </si>
  <si>
    <t>Accrued other</t>
  </si>
  <si>
    <t>Acquisitions and Other Investments -2016 Acquisitions - Additional Information (Details) $ in Thousands</t>
  </si>
  <si>
    <t>Sep. 30, 2016USD ($)Acquisition</t>
  </si>
  <si>
    <t>Business Acquisition [Line Items]</t>
  </si>
  <si>
    <t>Goodwill acquired</t>
  </si>
  <si>
    <t>Other acquisitions</t>
  </si>
  <si>
    <t>Number of businesses acquired | Acquisition</t>
  </si>
  <si>
    <t>Business Combination, Consideration Transferred</t>
  </si>
  <si>
    <t>Business acquisition, common stock issued</t>
  </si>
  <si>
    <t>Business acquisition, purchase price cash consideration</t>
  </si>
  <si>
    <t>Acquisition purchase price allocated to assets</t>
  </si>
  <si>
    <t>Net cash acquired</t>
  </si>
  <si>
    <t>Acquisition purchase price allocated to deferred tax liability</t>
  </si>
  <si>
    <t>Business acquisition, goodwill expected tax deductible amount</t>
  </si>
  <si>
    <t>Other acquisitions | Developed Technology Rights</t>
  </si>
  <si>
    <t>Acquisition purchase price allocated to finite lived intangible assets</t>
  </si>
  <si>
    <t>Intangible assets, estimated useful lives</t>
  </si>
  <si>
    <t>24 months</t>
  </si>
  <si>
    <t>Acquisitions and Other Investments - Investments in Privately-Held Companies - Additional Information (Details) - USD ($) $ in Millions</t>
  </si>
  <si>
    <t>Schedule Of Investments [Abstract]</t>
  </si>
  <si>
    <t>Cost method investments</t>
  </si>
  <si>
    <t>Convertible Senior Notes - Additional Information (Details) - USD ($) $ in Thousands</t>
  </si>
  <si>
    <t>Debt Instrument [Line Items]</t>
  </si>
  <si>
    <t>Convertible Notes</t>
  </si>
  <si>
    <t>Initial purchasers' discount</t>
  </si>
  <si>
    <t>Debt issuance costs</t>
  </si>
  <si>
    <t>Proceeds from offerings, net of transaction costs</t>
  </si>
  <si>
    <t>Debt Instrument, frequency of periodic payment</t>
  </si>
  <si>
    <t>semi-annually</t>
  </si>
  <si>
    <t>Debt Instrument, date of first required payment</t>
  </si>
  <si>
    <t>Mar. 15,
		2015</t>
  </si>
  <si>
    <t>Debt Instrument Payment Terms</t>
  </si>
  <si>
    <t>The interest rates are fixed at 0.25% and 1.00% per annum for the 2019 Notes and the 2021 Notes, respectively, and are payable semi-annually in arrears on March 15 and September 15 of each year, commencing on March 15, 2015.</t>
  </si>
  <si>
    <t>Amortization of debt discount allocated to interest expense</t>
  </si>
  <si>
    <t>Accrued coupon interest expense</t>
  </si>
  <si>
    <t>Convertible Notes | Interest Expense</t>
  </si>
  <si>
    <t>[1]</t>
  </si>
  <si>
    <t>Remaining period for convertible debt</t>
  </si>
  <si>
    <t>35 months</t>
  </si>
  <si>
    <t>59 months</t>
  </si>
  <si>
    <t>Included in the consolidated balance sheets within convertible notes and amortized over the remaining lives of the Notes.</t>
  </si>
  <si>
    <t>Convertible Senior Notes - Components of Notes (Details) - USD ($) $ in Thousands</t>
  </si>
  <si>
    <t>Principal amounts:</t>
  </si>
  <si>
    <t>Net carrying amount</t>
  </si>
  <si>
    <t>Unamortized initial purchasers' discount and debt discount</t>
  </si>
  <si>
    <t>Carrying amount of the equity component</t>
  </si>
  <si>
    <t>[2]</t>
  </si>
  <si>
    <t>Included in the consolidated balance sheets within additional paid-in capital.</t>
  </si>
  <si>
    <t>Net Loss Per Share - Basic and Diluted Net Loss Per Share (Details) - USD ($) $ / shares in Units, shares in Thousands, $ in Thousands</t>
  </si>
  <si>
    <t>Basic shares:</t>
  </si>
  <si>
    <t>Weighted-average common shares outstanding</t>
  </si>
  <si>
    <t>Weighted-average restricted stock subject to repurchase</t>
  </si>
  <si>
    <t>Weighted-average shares used to compute basic net loss per share</t>
  </si>
  <si>
    <t>Diluted shares:</t>
  </si>
  <si>
    <t>Weighted-average shares used to compute diluted net loss per share</t>
  </si>
  <si>
    <t>Net Loss Per Share - Summary of Potential Common Shares Excluded from Calculation of Diluted Net Loss Per Share Attributable to Common Stockholders (Details) - shares shares in Thousands</t>
  </si>
  <si>
    <t>RSUs</t>
  </si>
  <si>
    <t>Earnings Per Share Basic [Line Items]</t>
  </si>
  <si>
    <t>Anti-dilutive securities excluded from the computation of diluted net income per share</t>
  </si>
  <si>
    <t>Warrants</t>
  </si>
  <si>
    <t>Stock Options</t>
  </si>
  <si>
    <t>Restricted Common Stock and Others</t>
  </si>
  <si>
    <t>Net Loss Per Share - Additional Information (Details)</t>
  </si>
  <si>
    <t>Sep. 30, 2016$ / sharesshares</t>
  </si>
  <si>
    <t>Conversion Price</t>
  </si>
  <si>
    <t>Conversion spread will have a dilutive impact on diluted net income per share of common stock | shares</t>
  </si>
  <si>
    <t>Exercise price of the warrants</t>
  </si>
  <si>
    <t>Stockholders' Equity - Additional Information (Details) - USD ($) $ / shares in Units, $ in Millions</t>
  </si>
  <si>
    <t>May 25, 2016</t>
  </si>
  <si>
    <t>Oct. 22, 2015</t>
  </si>
  <si>
    <t>Share Based Compensation Arrangement By Share Based Payment Award [Line Items]</t>
  </si>
  <si>
    <t>Issuance of common stock upon purchases under employee stock purchase plan, shares</t>
  </si>
  <si>
    <t>Employee stock purchase plan (ESOP), weighted average purchase price of shares purchased</t>
  </si>
  <si>
    <t>Unamortized stock-based compensation expense related to unvested awards</t>
  </si>
  <si>
    <t>Unrecognized share-based compensation expense, weighted average recognition period</t>
  </si>
  <si>
    <t>2 years 2 months 12 days</t>
  </si>
  <si>
    <t>Internal Use Software and Website Development Costs</t>
  </si>
  <si>
    <t>Share-based compensation, capitalized amount</t>
  </si>
  <si>
    <t>Restricted Common Stock</t>
  </si>
  <si>
    <t>Number of Shares, granted</t>
  </si>
  <si>
    <t>Weighted Average Grant Date Fair Value Per Share, Granted</t>
  </si>
  <si>
    <t>Employee Stock Options</t>
  </si>
  <si>
    <t>Stock options exercised, intrinsic value</t>
  </si>
  <si>
    <t>PRSUs</t>
  </si>
  <si>
    <t>Share-based compensation arrangement by share-based payment award, award vesting period</t>
  </si>
  <si>
    <t>1 year</t>
  </si>
  <si>
    <t>Shares granted at target level</t>
  </si>
  <si>
    <t>100.00%</t>
  </si>
  <si>
    <t>Additional number of shares, granted</t>
  </si>
  <si>
    <t>Restricted Stock Units</t>
  </si>
  <si>
    <t>Fair value of restricted stock units vested</t>
  </si>
  <si>
    <t>Employee Stock Purchase Plan</t>
  </si>
  <si>
    <t>Number of shares available for issuance</t>
  </si>
  <si>
    <t>Outstanding shares of common stock percentage</t>
  </si>
  <si>
    <t>Share-based compensation expense</t>
  </si>
  <si>
    <t>Jack Dorsey Trust</t>
  </si>
  <si>
    <t>Number of shares given back and contributed by Chief Executive Officer</t>
  </si>
  <si>
    <t>Maximum | Restricted Common Stock | All Acquisitions</t>
  </si>
  <si>
    <t>Equity compensation service period</t>
  </si>
  <si>
    <t>4 years</t>
  </si>
  <si>
    <t>Maximum | PRSUs</t>
  </si>
  <si>
    <t>Percentage of shares ultimately vest form annual target amount, minimum</t>
  </si>
  <si>
    <t>200.00%</t>
  </si>
  <si>
    <t>Minimum | PRSUs</t>
  </si>
  <si>
    <t>0.00%</t>
  </si>
  <si>
    <t>2013 Equity Incentive Plan</t>
  </si>
  <si>
    <t>Number of shares initially reserved</t>
  </si>
  <si>
    <t>5.00%</t>
  </si>
  <si>
    <t>2007 Equity Incentive Plan</t>
  </si>
  <si>
    <t>Shares issued during the period</t>
  </si>
  <si>
    <t>2016 Equity Incentive Plan | Jack Dorsey Trust</t>
  </si>
  <si>
    <t>2016 Equity Incentive Plan | Maximum</t>
  </si>
  <si>
    <t>Stockholders' Equity - Summary of Restricted Stock Activity (Details) - Restricted Common Stock shares in Thousands</t>
  </si>
  <si>
    <t>Number of Unvested Shares, beginning of period | shares</t>
  </si>
  <si>
    <t>Number of Shares, granted | shares</t>
  </si>
  <si>
    <t>Number of Shares, vested | shares</t>
  </si>
  <si>
    <t>Number of Shares, Canceled | shares</t>
  </si>
  <si>
    <t>Number of Unvested Shares, end of period | shares</t>
  </si>
  <si>
    <t>Weighted Average Grant Date Fair Value Per Share, beginning of period | $ / shares</t>
  </si>
  <si>
    <t>Weighted Average Grant Date Fair Value Per Share, Granted | $ / shares</t>
  </si>
  <si>
    <t>Weighted Average Grant Date Fair Value Per Share, Vested | $ / shares</t>
  </si>
  <si>
    <t>Weighted Average Grant Date Fair Value Per Share, Canceled | $ / shares</t>
  </si>
  <si>
    <t>Weighted Average Grant Date Fair Value Per Share, end of period | $ / shares</t>
  </si>
  <si>
    <t>Stockholders' Equity - Summary of Stock Option Activity (Details) - USD ($) $ / shares in Units, shares in Thousands, $ in Thousands</t>
  </si>
  <si>
    <t>Options Outstanding - Number of Shares</t>
  </si>
  <si>
    <t>Outstanding at beginning of period</t>
  </si>
  <si>
    <t>Options granted and assumed in connection with acquisitions</t>
  </si>
  <si>
    <t>Options exercised</t>
  </si>
  <si>
    <t>Options canceled</t>
  </si>
  <si>
    <t>Outstanding at end of period</t>
  </si>
  <si>
    <t>Vested and expected to vest at end of period</t>
  </si>
  <si>
    <t>Exercisable at end of period</t>
  </si>
  <si>
    <t>Options Outstanding - Weighted-Average Exercise Price Per Share</t>
  </si>
  <si>
    <t>Options Outstanding - Weighted-Average Remaining Contractual Life</t>
  </si>
  <si>
    <t>Outstanding</t>
  </si>
  <si>
    <t>5 years 6 months 11 days</t>
  </si>
  <si>
    <t>5 years 10 months 10 days</t>
  </si>
  <si>
    <t>5 years 3 months</t>
  </si>
  <si>
    <t>4 years 7 months 10 days</t>
  </si>
  <si>
    <t>Options Outstanding - Aggregate Intrinsic Value</t>
  </si>
  <si>
    <t>Stockholders' Equity - Summary of RSU Activity Excluding PRSU (Details) - RSUs shares in Thousands</t>
  </si>
  <si>
    <t>Stockholders' Equity - Compensation Expense Allocated (Details) - USD ($) $ in Thousands</t>
  </si>
  <si>
    <t>Cost of Revenue</t>
  </si>
  <si>
    <t>Research and Development</t>
  </si>
  <si>
    <t>Sales and Marketing</t>
  </si>
  <si>
    <t>General and Administrative</t>
  </si>
  <si>
    <t>Income Taxes - Additional Information (Details) - USD ($) $ in Thousands</t>
  </si>
  <si>
    <t>Unrecognized tax benefits, period change</t>
  </si>
  <si>
    <t>Unrecognized tax benefits</t>
  </si>
  <si>
    <t>Unrecognized tax benefits, if recognized would not affect the annual effective tax rate</t>
  </si>
  <si>
    <t>Unrecognized tax benefits, if recognized would affect the annual effective tax rate</t>
  </si>
  <si>
    <t>Commitments and Contingencies - Additional Information (Details)</t>
  </si>
  <si>
    <t>Other Commitments [Line Items]</t>
  </si>
  <si>
    <t>Expiration year of operating lease</t>
  </si>
  <si>
    <t>Revolving Credit Facility</t>
  </si>
  <si>
    <t>Unsecured revolving credit facility</t>
  </si>
  <si>
    <t>Line of credit facility, expiration date</t>
  </si>
  <si>
    <t>Oct. 22,
		2018</t>
  </si>
  <si>
    <t>Line of credit facility amount</t>
  </si>
  <si>
    <t>Operations by Geographic Area - Revenue by Services and Geographic Area (Details) - USD ($) $ in Thousands</t>
  </si>
  <si>
    <t>Revenue:</t>
  </si>
  <si>
    <t>United States</t>
  </si>
  <si>
    <t>International</t>
  </si>
  <si>
    <t>Advertising Services</t>
  </si>
  <si>
    <t>Data Licensing And Other</t>
  </si>
  <si>
    <t>Operations by Geographic Area - Additional Information (Details) $ in Thousands</t>
  </si>
  <si>
    <t>Sep. 30, 2015USD ($)Country</t>
  </si>
  <si>
    <t>Revenues From External Customers And Long Lived Assets [Line Items]</t>
  </si>
  <si>
    <t>Revenue | International</t>
  </si>
  <si>
    <t>Number of individual country that contributed in excess of ten percent to revenue | Country</t>
  </si>
  <si>
    <t>Revenue | Japan</t>
  </si>
  <si>
    <t>Revenue | Geographic Concentration Risk | Japan</t>
  </si>
  <si>
    <t>Concentration risk percentage</t>
  </si>
  <si>
    <t>12.00%</t>
  </si>
  <si>
    <t>10.00%</t>
  </si>
  <si>
    <t>Operations by Geographic Area - Property and Equipment Net by Geographic Area (Details) - USD ($) $ in Thousands</t>
  </si>
  <si>
    <t>Property and equipment, net:</t>
  </si>
  <si>
    <t>Related Party Transactions - Additional Information (Details) - USD ($)</t>
  </si>
  <si>
    <t>1 Months Ended</t>
  </si>
  <si>
    <t>Square Inc</t>
  </si>
  <si>
    <t>Related Party Transaction [Line Items]</t>
  </si>
  <si>
    <t>Agreement consideration amount</t>
  </si>
  <si>
    <t>Subsequent Events - Additional Information (Details) - Scenario Plan $ in Millions</t>
  </si>
  <si>
    <t>Dec. 31, 2016USD ($)</t>
  </si>
  <si>
    <t>Subsequent Event [Line Items]</t>
  </si>
  <si>
    <t>Percentage on employees restructuring and reduction plan</t>
  </si>
  <si>
    <t>9.00%</t>
  </si>
  <si>
    <t>Minimum</t>
  </si>
  <si>
    <t>Cash expenditures on severance costs</t>
  </si>
  <si>
    <t>Non cash expenditure related to stock based compensation expense</t>
  </si>
  <si>
    <t>Maximum</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18091</v>
      </c>
    </row>
    <row r="12" spans="1:3">
      <c t="s" r="A12" s="4">
        <v>19</v>
      </c>
      <c t="s" r="B12" s="4">
        <v>20</v>
      </c>
    </row>
    <row r="13" spans="1:3">
      <c t="s" r="A13" s="4">
        <v>21</v>
      </c>
      <c t="s" r="B13" s="4">
        <v>22</v>
      </c>
    </row>
    <row r="14" spans="1:3">
      <c t="s" r="A14" s="4">
        <v>23</v>
      </c>
      <c t="n" r="C14" s="6">
        <v>714902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11957</v>
      </c>
      <c t="n" r="C3" s="7">
        <v>911471</v>
      </c>
    </row>
    <row r="4" spans="1:3">
      <c t="s" r="A4" s="4">
        <v>28</v>
      </c>
      <c t="n" r="B4" s="6">
        <v>2652226</v>
      </c>
      <c t="n" r="C4" s="6">
        <v>2583877</v>
      </c>
    </row>
    <row r="5" spans="1:3">
      <c t="s" r="A5" s="4">
        <v>29</v>
      </c>
      <c t="n" r="B5" s="6">
        <v>590108</v>
      </c>
      <c t="n" r="C5" s="6">
        <v>638694</v>
      </c>
    </row>
    <row r="6" spans="1:3">
      <c t="s" r="A6" s="4">
        <v>30</v>
      </c>
      <c t="n" r="B6" s="6">
        <v>224122</v>
      </c>
      <c t="n" r="C6" s="6">
        <v>247750</v>
      </c>
    </row>
    <row r="7" spans="1:3">
      <c t="s" r="A7" s="4">
        <v>31</v>
      </c>
      <c t="n" r="B7" s="6">
        <v>4478413</v>
      </c>
      <c t="n" r="C7" s="6">
        <v>4381792</v>
      </c>
    </row>
    <row r="8" spans="1:3">
      <c t="s" r="A8" s="4">
        <v>32</v>
      </c>
      <c t="n" r="B8" s="6">
        <v>803305</v>
      </c>
      <c t="n" r="C8" s="6">
        <v>735299</v>
      </c>
    </row>
    <row r="9" spans="1:3">
      <c t="s" r="A9" s="4">
        <v>33</v>
      </c>
      <c t="n" r="B9" s="6">
        <v>111983</v>
      </c>
      <c t="n" r="C9" s="6">
        <v>141015</v>
      </c>
    </row>
    <row r="10" spans="1:3">
      <c t="s" r="A10" s="4">
        <v>34</v>
      </c>
      <c t="n" r="B10" s="6">
        <v>1184401</v>
      </c>
      <c t="n" r="C10" s="6">
        <v>1122728</v>
      </c>
    </row>
    <row r="11" spans="1:3">
      <c t="s" r="A11" s="4">
        <v>35</v>
      </c>
      <c t="n" r="B11" s="6">
        <v>164844</v>
      </c>
      <c t="n" r="C11" s="6">
        <v>61605</v>
      </c>
    </row>
    <row r="12" spans="1:3">
      <c t="s" r="A12" s="4">
        <v>36</v>
      </c>
      <c t="n" r="B12" s="6">
        <v>6742946</v>
      </c>
      <c t="n" r="C12" s="6">
        <v>6442439</v>
      </c>
    </row>
    <row r="13" spans="1:3">
      <c t="s" r="A13" s="3">
        <v>37</v>
      </c>
    </row>
    <row r="14" spans="1:3">
      <c t="s" r="A14" s="4">
        <v>38</v>
      </c>
      <c t="n" r="B14" s="6">
        <v>104296</v>
      </c>
      <c t="n" r="C14" s="6">
        <v>134081</v>
      </c>
    </row>
    <row r="15" spans="1:3">
      <c t="s" r="A15" s="4">
        <v>39</v>
      </c>
      <c t="n" r="B15" s="6">
        <v>284140</v>
      </c>
      <c t="n" r="C15" s="6">
        <v>283792</v>
      </c>
    </row>
    <row r="16" spans="1:3">
      <c t="s" r="A16" s="4">
        <v>40</v>
      </c>
      <c t="n" r="B16" s="6">
        <v>82162</v>
      </c>
      <c t="n" r="C16" s="6">
        <v>88166</v>
      </c>
    </row>
    <row r="17" spans="1:3">
      <c t="s" r="A17" s="4">
        <v>41</v>
      </c>
      <c t="n" r="B17" s="6">
        <v>470598</v>
      </c>
      <c t="n" r="C17" s="6">
        <v>506039</v>
      </c>
    </row>
    <row r="18" spans="1:3">
      <c t="s" r="A18" s="4">
        <v>42</v>
      </c>
      <c t="n" r="B18" s="6">
        <v>1517673</v>
      </c>
      <c t="n" r="C18" s="6">
        <v>1455095</v>
      </c>
    </row>
    <row r="19" spans="1:3">
      <c t="s" r="A19" s="4">
        <v>43</v>
      </c>
      <c t="n" r="B19" s="6">
        <v>54389</v>
      </c>
      <c t="n" r="C19" s="6">
        <v>59695</v>
      </c>
    </row>
    <row r="20" spans="1:3">
      <c t="s" r="A20" s="4">
        <v>44</v>
      </c>
      <c t="n" r="B20" s="6">
        <v>8191</v>
      </c>
      <c t="n" r="C20" s="6">
        <v>2978</v>
      </c>
    </row>
    <row r="21" spans="1:3">
      <c t="s" r="A21" s="4">
        <v>45</v>
      </c>
      <c t="n" r="B21" s="6">
        <v>62763</v>
      </c>
      <c t="n" r="C21" s="6">
        <v>50585</v>
      </c>
    </row>
    <row r="22" spans="1:3">
      <c t="s" r="A22" s="4">
        <v>46</v>
      </c>
      <c t="n" r="B22" s="6">
        <v>2113614</v>
      </c>
      <c t="n" r="C22" s="6">
        <v>2074392</v>
      </c>
    </row>
    <row r="23" spans="1:3">
      <c t="s" r="A23" s="4">
        <v>47</v>
      </c>
      <c t="s" r="B23" s="4">
        <v>48</v>
      </c>
      <c t="s" r="C23" s="4">
        <v>48</v>
      </c>
    </row>
    <row r="24" spans="1:3">
      <c t="s" r="A24" s="3">
        <v>49</v>
      </c>
    </row>
    <row r="25" spans="1:3">
      <c t="s" r="A25" s="4">
        <v>50</v>
      </c>
      <c t="s" r="B25" s="4">
        <v>48</v>
      </c>
      <c t="s" r="C25" s="4">
        <v>48</v>
      </c>
    </row>
    <row r="26" spans="1:3">
      <c t="s" r="A26" s="4">
        <v>51</v>
      </c>
      <c t="n" r="B26" s="6">
        <v>4</v>
      </c>
      <c t="n" r="C26" s="6">
        <v>3</v>
      </c>
    </row>
    <row r="27" spans="1:3">
      <c t="s" r="A27" s="4">
        <v>52</v>
      </c>
      <c t="n" r="B27" s="6">
        <v>7058933</v>
      </c>
      <c t="n" r="C27" s="6">
        <v>6507087</v>
      </c>
    </row>
    <row r="28" spans="1:3">
      <c t="s" r="A28" s="4">
        <v>53</v>
      </c>
      <c t="n" r="B28" s="6">
        <v>-46309</v>
      </c>
      <c t="n" r="C28" s="6">
        <v>-45566</v>
      </c>
    </row>
    <row r="29" spans="1:3">
      <c t="s" r="A29" s="4">
        <v>54</v>
      </c>
      <c t="n" r="B29" s="6">
        <v>-2383296</v>
      </c>
      <c t="n" r="C29" s="6">
        <v>-2093477</v>
      </c>
    </row>
    <row r="30" spans="1:3">
      <c t="s" r="A30" s="4">
        <v>55</v>
      </c>
      <c t="n" r="B30" s="6">
        <v>4629332</v>
      </c>
      <c t="n" r="C30" s="6">
        <v>4368047</v>
      </c>
    </row>
    <row r="31" spans="1:3">
      <c t="s" r="A31" s="4">
        <v>56</v>
      </c>
      <c t="n" r="B31" s="7">
        <v>6742946</v>
      </c>
      <c t="n" r="C31" s="7">
        <v>6442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36</v>
      </c>
    </row>
    <row r="4" spans="1:2">
      <c t="s" r="A4" s="4">
        <v>182</v>
      </c>
      <c t="s" r="B4" s="4">
        <v>183</v>
      </c>
    </row>
    <row r="5" spans="1:2">
      <c t="s" r="A5" s="4">
        <v>184</v>
      </c>
      <c t="s" r="B5" s="4">
        <v>185</v>
      </c>
    </row>
    <row r="6" spans="1:2">
      <c t="s" r="A6" s="4">
        <v>186</v>
      </c>
      <c t="s" r="B6"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39</v>
      </c>
    </row>
    <row r="4" spans="1:2">
      <c t="s" r="A4" s="4">
        <v>189</v>
      </c>
      <c t="s" r="B4" s="4">
        <v>190</v>
      </c>
    </row>
    <row r="5" spans="1:2">
      <c t="s" r="A5" s="4">
        <v>191</v>
      </c>
      <c t="s" r="B5" s="4">
        <v>192</v>
      </c>
    </row>
    <row r="6" spans="1:2">
      <c t="s" r="A6" s="4">
        <v>193</v>
      </c>
      <c t="s" r="B6"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42</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0</v>
      </c>
      <c t="s" r="B1" s="2">
        <v>1</v>
      </c>
    </row>
    <row r="2" spans="1:2">
      <c t="s" r="B2" s="2">
        <v>2</v>
      </c>
    </row>
    <row r="3" spans="1:2">
      <c t="s" r="A3" s="3">
        <v>145</v>
      </c>
    </row>
    <row r="4" spans="1:2">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03</v>
      </c>
      <c t="s" r="B1" s="2">
        <v>1</v>
      </c>
    </row>
    <row r="2" spans="1:2">
      <c t="s" r="B2" s="2">
        <v>2</v>
      </c>
    </row>
    <row r="3" spans="1:2">
      <c t="s" r="A3" s="3">
        <v>148</v>
      </c>
    </row>
    <row r="4" spans="1:2">
      <c t="s" r="A4" s="4">
        <v>204</v>
      </c>
      <c t="s" r="B4" s="4">
        <v>205</v>
      </c>
    </row>
    <row r="5" spans="1:2">
      <c t="s" r="A5" s="4">
        <v>206</v>
      </c>
      <c t="s" r="B5" s="4">
        <v>207</v>
      </c>
    </row>
    <row r="6" spans="1:2">
      <c t="s" r="A6" s="4">
        <v>208</v>
      </c>
      <c t="s" r="B6"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0</v>
      </c>
      <c t="s" r="B1" s="2">
        <v>1</v>
      </c>
    </row>
    <row r="2" spans="1:2">
      <c t="s" r="B2" s="2">
        <v>2</v>
      </c>
    </row>
    <row r="3" spans="1:2">
      <c t="s" r="A3" s="3">
        <v>151</v>
      </c>
    </row>
    <row r="4" spans="1:2">
      <c t="s" r="A4" s="4">
        <v>150</v>
      </c>
      <c t="s" r="B4"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2</v>
      </c>
      <c t="s" r="B1" s="2">
        <v>1</v>
      </c>
    </row>
    <row r="2" spans="1:2">
      <c t="s" r="B2" s="2">
        <v>2</v>
      </c>
    </row>
    <row r="3" spans="1:2">
      <c t="s" r="A3" s="3">
        <v>158</v>
      </c>
    </row>
    <row r="4" spans="1:2">
      <c t="s" r="A4" s="4">
        <v>213</v>
      </c>
      <c t="s" r="B4"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61</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5</v>
      </c>
    </row>
    <row r="2" spans="1:3">
      <c t="s" r="A2" s="3">
        <v>58</v>
      </c>
    </row>
    <row r="3" spans="1:3">
      <c t="s" r="A3" s="4">
        <v>59</v>
      </c>
      <c t="n" r="B3" s="7">
        <v>8026</v>
      </c>
      <c t="n" r="C3" s="7">
        <v>8121</v>
      </c>
    </row>
    <row r="4" spans="1:3">
      <c t="s" r="A4" s="4">
        <v>60</v>
      </c>
      <c t="n" r="B4" s="8">
        <v>5e-06</v>
      </c>
      <c t="n" r="C4" s="8">
        <v>5e-06</v>
      </c>
    </row>
    <row r="5" spans="1:3">
      <c t="s" r="A5" s="4">
        <v>61</v>
      </c>
      <c t="n" r="B5" s="6">
        <v>200000000</v>
      </c>
      <c t="n" r="C5" s="6">
        <v>200000000</v>
      </c>
    </row>
    <row r="6" spans="1:3">
      <c t="s" r="A6" s="4">
        <v>62</v>
      </c>
      <c t="n" r="B6" s="6">
        <v>0</v>
      </c>
      <c t="n" r="C6" s="6">
        <v>0</v>
      </c>
    </row>
    <row r="7" spans="1:3">
      <c t="s" r="A7" s="4">
        <v>63</v>
      </c>
      <c t="n" r="B7" s="6">
        <v>0</v>
      </c>
      <c t="n" r="C7" s="6">
        <v>0</v>
      </c>
    </row>
    <row r="8" spans="1:3">
      <c t="s" r="A8" s="4">
        <v>64</v>
      </c>
      <c t="n" r="B8" s="8">
        <v>5e-06</v>
      </c>
      <c t="n" r="C8" s="8">
        <v>5e-06</v>
      </c>
    </row>
    <row r="9" spans="1:3">
      <c t="s" r="A9" s="4">
        <v>65</v>
      </c>
      <c t="n" r="B9" s="6">
        <v>5000000000</v>
      </c>
      <c t="n" r="C9" s="6">
        <v>5000000000</v>
      </c>
    </row>
    <row r="10" spans="1:3">
      <c t="s" r="A10" s="4">
        <v>66</v>
      </c>
      <c t="n" r="B10" s="6">
        <v>713721000</v>
      </c>
      <c t="n" r="C10" s="6">
        <v>694132000</v>
      </c>
    </row>
    <row r="11" spans="1:3">
      <c t="s" r="A11" s="4">
        <v>67</v>
      </c>
      <c t="n" r="B11" s="6">
        <v>713721000</v>
      </c>
      <c t="n" r="C11" s="6">
        <v>6941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t="s" r="A1" s="1">
        <v>220</v>
      </c>
      <c t="s" r="B1" s="2">
        <v>1</v>
      </c>
    </row>
    <row r="2" spans="1:2">
      <c t="s" r="B2" s="2">
        <v>2</v>
      </c>
    </row>
    <row r="3" spans="1:2">
      <c t="s" r="A3" s="3">
        <v>164</v>
      </c>
    </row>
    <row r="4" spans="1:2">
      <c t="s" r="A4" s="4">
        <v>221</v>
      </c>
      <c t="s" r="B4" s="4">
        <v>222</v>
      </c>
    </row>
    <row r="5" spans="1:2">
      <c t="s" r="A5" s="4">
        <v>223</v>
      </c>
      <c t="s" r="B5" s="4">
        <v>224</v>
      </c>
    </row>
    <row r="6" spans="1:2">
      <c t="s" r="A6" s="4">
        <v>225</v>
      </c>
      <c t="s" r="B6" s="4">
        <v>226</v>
      </c>
    </row>
    <row r="7" spans="1:2">
      <c t="s" r="A7" s="4">
        <v>227</v>
      </c>
      <c t="s" r="B7"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29</v>
      </c>
      <c t="s" r="B1" s="2">
        <v>1</v>
      </c>
    </row>
    <row r="2" spans="1:2">
      <c t="s" r="B2" s="2">
        <v>2</v>
      </c>
    </row>
    <row r="3" spans="1:2">
      <c t="s" r="A3" s="3">
        <v>173</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34</v>
      </c>
      <c t="s" r="B1" s="2">
        <v>2</v>
      </c>
      <c t="s" r="C1" s="2">
        <v>25</v>
      </c>
      <c t="s" r="D1" s="2">
        <v>70</v>
      </c>
      <c t="s" r="E1" s="2">
        <v>235</v>
      </c>
    </row>
    <row r="2" spans="1:5">
      <c t="s" r="A2" s="3">
        <v>236</v>
      </c>
    </row>
    <row r="3" spans="1:5">
      <c t="s" r="A3" s="4">
        <v>237</v>
      </c>
      <c t="n" r="B3" s="7">
        <v>224374</v>
      </c>
      <c t="n" r="C3" s="7">
        <v>300363</v>
      </c>
    </row>
    <row r="4" spans="1:5">
      <c t="s" r="A4" s="4">
        <v>27</v>
      </c>
      <c t="n" r="B4" s="6">
        <v>1011957</v>
      </c>
      <c t="n" r="C4" s="6">
        <v>911471</v>
      </c>
      <c t="n" r="D4" s="7">
        <v>876432</v>
      </c>
      <c t="n" r="E4" s="7">
        <v>1510724</v>
      </c>
    </row>
    <row r="5" spans="1:5">
      <c t="s" r="A5" s="3">
        <v>238</v>
      </c>
    </row>
    <row r="6" spans="1:5">
      <c t="s" r="A6" s="4">
        <v>28</v>
      </c>
      <c t="n" r="B6" s="6">
        <v>2652226</v>
      </c>
      <c t="n" r="C6" s="6">
        <v>2583877</v>
      </c>
    </row>
    <row r="7" spans="1:5">
      <c t="s" r="A7" s="4">
        <v>239</v>
      </c>
    </row>
    <row r="8" spans="1:5">
      <c t="s" r="A8" s="3">
        <v>236</v>
      </c>
    </row>
    <row r="9" spans="1:5">
      <c t="s" r="A9" s="4">
        <v>27</v>
      </c>
      <c t="n" r="B9" s="6">
        <v>486774</v>
      </c>
      <c t="n" r="C9" s="6">
        <v>141700</v>
      </c>
    </row>
    <row r="10" spans="1:5">
      <c t="s" r="A10" s="4">
        <v>240</v>
      </c>
    </row>
    <row r="11" spans="1:5">
      <c t="s" r="A11" s="3">
        <v>236</v>
      </c>
    </row>
    <row r="12" spans="1:5">
      <c t="s" r="A12" s="4">
        <v>27</v>
      </c>
      <c t="n" r="B12" s="6">
        <v>300809</v>
      </c>
      <c t="n" r="C12" s="6">
        <v>469408</v>
      </c>
    </row>
    <row r="13" spans="1:5">
      <c t="s" r="A13" s="4">
        <v>241</v>
      </c>
    </row>
    <row r="14" spans="1:5">
      <c t="s" r="A14" s="3">
        <v>238</v>
      </c>
    </row>
    <row r="15" spans="1:5">
      <c t="s" r="A15" s="4">
        <v>28</v>
      </c>
      <c t="n" r="B15" s="6">
        <v>1063531</v>
      </c>
      <c t="n" r="C15" s="6">
        <v>1156418</v>
      </c>
    </row>
    <row r="16" spans="1:5">
      <c t="s" r="A16" s="4">
        <v>242</v>
      </c>
    </row>
    <row r="17" spans="1:5">
      <c t="s" r="A17" s="3">
        <v>238</v>
      </c>
    </row>
    <row r="18" spans="1:5">
      <c t="s" r="A18" s="4">
        <v>28</v>
      </c>
      <c t="n" r="B18" s="7">
        <v>1588695</v>
      </c>
      <c t="n" r="C18" s="7">
        <v>14274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3</v>
      </c>
      <c t="s" r="B1" s="2">
        <v>2</v>
      </c>
      <c t="s" r="C1" s="2">
        <v>25</v>
      </c>
    </row>
    <row r="2" spans="1:3">
      <c t="s" r="A2" s="3">
        <v>244</v>
      </c>
    </row>
    <row r="3" spans="1:3">
      <c t="s" r="A3" s="4">
        <v>245</v>
      </c>
      <c t="n" r="B3" s="7">
        <v>1884077</v>
      </c>
    </row>
    <row r="4" spans="1:3">
      <c t="s" r="A4" s="4">
        <v>246</v>
      </c>
      <c t="n" r="B4" s="6">
        <v>768149</v>
      </c>
    </row>
    <row r="5" spans="1:3">
      <c t="s" r="A5" s="4">
        <v>247</v>
      </c>
      <c t="n" r="B5" s="7">
        <v>2652226</v>
      </c>
      <c t="n" r="C5" s="7">
        <v>258387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8</v>
      </c>
      <c t="s" r="B1" s="2">
        <v>2</v>
      </c>
      <c t="s" r="C1" s="2">
        <v>25</v>
      </c>
    </row>
    <row r="2" spans="1:3">
      <c t="s" r="A2" s="3">
        <v>249</v>
      </c>
    </row>
    <row r="3" spans="1:3">
      <c t="s" r="A3" s="4">
        <v>250</v>
      </c>
      <c t="n" r="B3" s="7">
        <v>2652128</v>
      </c>
      <c t="n" r="C3" s="7">
        <v>2587853</v>
      </c>
    </row>
    <row r="4" spans="1:3">
      <c t="s" r="A4" s="4">
        <v>251</v>
      </c>
      <c t="n" r="B4" s="6">
        <v>827</v>
      </c>
      <c t="n" r="C4" s="6">
        <v>27</v>
      </c>
    </row>
    <row r="5" spans="1:3">
      <c t="s" r="A5" s="4">
        <v>252</v>
      </c>
      <c t="n" r="B5" s="6">
        <v>-729</v>
      </c>
      <c t="n" r="C5" s="6">
        <v>-4003</v>
      </c>
    </row>
    <row r="6" spans="1:3">
      <c t="s" r="A6" s="4">
        <v>253</v>
      </c>
      <c t="n" r="B6" s="6">
        <v>2652226</v>
      </c>
      <c t="n" r="C6" s="6">
        <v>2583877</v>
      </c>
    </row>
    <row r="7" spans="1:3">
      <c t="s" r="A7" s="4">
        <v>241</v>
      </c>
    </row>
    <row r="8" spans="1:3">
      <c t="s" r="A8" s="3">
        <v>249</v>
      </c>
    </row>
    <row r="9" spans="1:3">
      <c t="s" r="A9" s="4">
        <v>250</v>
      </c>
      <c t="n" r="B9" s="6">
        <v>1063323</v>
      </c>
      <c t="n" r="C9" s="6">
        <v>1158479</v>
      </c>
    </row>
    <row r="10" spans="1:3">
      <c t="s" r="A10" s="4">
        <v>251</v>
      </c>
      <c t="n" r="B10" s="6">
        <v>446</v>
      </c>
      <c t="n" r="C10" s="6">
        <v>6</v>
      </c>
    </row>
    <row r="11" spans="1:3">
      <c t="s" r="A11" s="4">
        <v>252</v>
      </c>
      <c t="n" r="B11" s="6">
        <v>-238</v>
      </c>
      <c t="n" r="C11" s="6">
        <v>-2067</v>
      </c>
    </row>
    <row r="12" spans="1:3">
      <c t="s" r="A12" s="4">
        <v>253</v>
      </c>
      <c t="n" r="B12" s="6">
        <v>1063531</v>
      </c>
      <c t="n" r="C12" s="6">
        <v>1156418</v>
      </c>
    </row>
    <row r="13" spans="1:3">
      <c t="s" r="A13" s="4">
        <v>242</v>
      </c>
    </row>
    <row r="14" spans="1:3">
      <c t="s" r="A14" s="3">
        <v>249</v>
      </c>
    </row>
    <row r="15" spans="1:3">
      <c t="s" r="A15" s="4">
        <v>250</v>
      </c>
      <c t="n" r="B15" s="6">
        <v>1588805</v>
      </c>
      <c t="n" r="C15" s="6">
        <v>1429374</v>
      </c>
    </row>
    <row r="16" spans="1:3">
      <c t="s" r="A16" s="4">
        <v>251</v>
      </c>
      <c t="n" r="B16" s="6">
        <v>381</v>
      </c>
      <c t="n" r="C16" s="6">
        <v>21</v>
      </c>
    </row>
    <row r="17" spans="1:3">
      <c t="s" r="A17" s="4">
        <v>252</v>
      </c>
      <c t="n" r="B17" s="6">
        <v>-491</v>
      </c>
      <c t="n" r="C17" s="6">
        <v>-1936</v>
      </c>
    </row>
    <row r="18" spans="1:3">
      <c t="s" r="A18" s="4">
        <v>253</v>
      </c>
      <c t="n" r="B18" s="7">
        <v>1588695</v>
      </c>
      <c t="n" r="C18" s="7">
        <v>14274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54</v>
      </c>
      <c t="s" r="B1" s="2">
        <v>1</v>
      </c>
      <c t="s" r="C1" s="2">
        <v>255</v>
      </c>
    </row>
    <row r="2" spans="1:3">
      <c t="s" r="B2" s="2">
        <v>2</v>
      </c>
      <c t="s" r="C2" s="2">
        <v>25</v>
      </c>
    </row>
    <row r="3" spans="1:3">
      <c t="s" r="A3" s="3">
        <v>256</v>
      </c>
    </row>
    <row r="4" spans="1:3">
      <c t="s" r="A4" s="4">
        <v>257</v>
      </c>
      <c t="n" r="C4" s="7">
        <v>0</v>
      </c>
    </row>
    <row r="5" spans="1:3">
      <c t="s" r="A5" s="4">
        <v>258</v>
      </c>
      <c t="n" r="B5" s="7">
        <v>0</v>
      </c>
      <c t="n" r="C5"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9</v>
      </c>
      <c t="s" r="B1" s="2">
        <v>2</v>
      </c>
      <c t="s" r="C1" s="2">
        <v>25</v>
      </c>
    </row>
    <row r="2" spans="1:3">
      <c t="s" r="A2" s="3">
        <v>260</v>
      </c>
    </row>
    <row r="3" spans="1:3">
      <c t="s" r="A3" s="4">
        <v>28</v>
      </c>
      <c t="n" r="B3" s="7">
        <v>2652226</v>
      </c>
      <c t="n" r="C3" s="7">
        <v>2583877</v>
      </c>
    </row>
    <row r="4" spans="1:3">
      <c t="s" r="A4" s="4">
        <v>261</v>
      </c>
      <c t="n" r="B4" s="6">
        <v>724</v>
      </c>
      <c t="n" r="C4" s="6">
        <v>6804</v>
      </c>
    </row>
    <row r="5" spans="1:3">
      <c t="s" r="A5" s="4">
        <v>262</v>
      </c>
      <c t="n" r="B5" s="6">
        <v>1824</v>
      </c>
      <c t="n" r="C5" s="6">
        <v>3005</v>
      </c>
    </row>
    <row r="6" spans="1:3">
      <c t="s" r="A6" s="4">
        <v>263</v>
      </c>
    </row>
    <row r="7" spans="1:3">
      <c t="s" r="A7" s="3">
        <v>260</v>
      </c>
    </row>
    <row r="8" spans="1:3">
      <c t="s" r="A8" s="4">
        <v>247</v>
      </c>
      <c t="n" r="B8" s="6">
        <v>3440533</v>
      </c>
      <c t="n" r="C8" s="6">
        <v>3201789</v>
      </c>
    </row>
    <row r="9" spans="1:3">
      <c t="s" r="A9" s="4">
        <v>247</v>
      </c>
      <c t="n" r="B9" s="6">
        <v>1824</v>
      </c>
      <c t="n" r="C9" s="6">
        <v>3005</v>
      </c>
    </row>
    <row r="10" spans="1:3">
      <c t="s" r="A10" s="4">
        <v>264</v>
      </c>
    </row>
    <row r="11" spans="1:3">
      <c t="s" r="A11" s="3">
        <v>260</v>
      </c>
    </row>
    <row r="12" spans="1:3">
      <c t="s" r="A12" s="4">
        <v>28</v>
      </c>
      <c t="n" r="B12" s="6">
        <v>558951</v>
      </c>
      <c t="n" r="C12" s="6">
        <v>589297</v>
      </c>
    </row>
    <row r="13" spans="1:3">
      <c t="s" r="A13" s="4">
        <v>265</v>
      </c>
    </row>
    <row r="14" spans="1:3">
      <c t="s" r="A14" s="3">
        <v>260</v>
      </c>
    </row>
    <row r="15" spans="1:3">
      <c t="s" r="A15" s="4">
        <v>266</v>
      </c>
      <c t="n" r="B15" s="6">
        <v>486774</v>
      </c>
      <c t="n" r="C15" s="6">
        <v>141700</v>
      </c>
    </row>
    <row r="16" spans="1:3">
      <c t="s" r="A16" s="4">
        <v>267</v>
      </c>
    </row>
    <row r="17" spans="1:3">
      <c t="s" r="A17" s="3">
        <v>260</v>
      </c>
    </row>
    <row r="18" spans="1:3">
      <c t="s" r="A18" s="4">
        <v>266</v>
      </c>
      <c t="n" r="B18" s="6">
        <v>300809</v>
      </c>
      <c t="n" r="C18" s="6">
        <v>419110</v>
      </c>
    </row>
    <row r="19" spans="1:3">
      <c t="s" r="A19" s="4">
        <v>28</v>
      </c>
      <c t="n" r="B19" s="6">
        <v>287580</v>
      </c>
      <c t="n" r="C19" s="6">
        <v>229965</v>
      </c>
    </row>
    <row r="20" spans="1:3">
      <c t="s" r="A20" s="4">
        <v>268</v>
      </c>
    </row>
    <row r="21" spans="1:3">
      <c t="s" r="A21" s="3">
        <v>260</v>
      </c>
    </row>
    <row r="22" spans="1:3">
      <c t="s" r="A22" s="4">
        <v>266</v>
      </c>
      <c t="n" r="C22" s="6">
        <v>50298</v>
      </c>
    </row>
    <row r="23" spans="1:3">
      <c t="s" r="A23" s="4">
        <v>28</v>
      </c>
      <c t="n" r="B23" s="6">
        <v>623495</v>
      </c>
      <c t="n" r="C23" s="6">
        <v>503901</v>
      </c>
    </row>
    <row r="24" spans="1:3">
      <c t="s" r="A24" s="4">
        <v>269</v>
      </c>
    </row>
    <row r="25" spans="1:3">
      <c t="s" r="A25" s="3">
        <v>260</v>
      </c>
    </row>
    <row r="26" spans="1:3">
      <c t="s" r="A26" s="4">
        <v>28</v>
      </c>
      <c t="n" r="B26" s="6">
        <v>504580</v>
      </c>
      <c t="n" r="C26" s="6">
        <v>537168</v>
      </c>
    </row>
    <row r="27" spans="1:3">
      <c t="s" r="A27" s="4">
        <v>270</v>
      </c>
    </row>
    <row r="28" spans="1:3">
      <c t="s" r="A28" s="3">
        <v>260</v>
      </c>
    </row>
    <row r="29" spans="1:3">
      <c t="s" r="A29" s="4">
        <v>28</v>
      </c>
      <c t="n" r="B29" s="6">
        <v>677620</v>
      </c>
      <c t="n" r="C29" s="6">
        <v>693593</v>
      </c>
    </row>
    <row r="30" spans="1:3">
      <c t="s" r="A30" s="4">
        <v>271</v>
      </c>
    </row>
    <row r="31" spans="1:3">
      <c t="s" r="A31" s="3">
        <v>260</v>
      </c>
    </row>
    <row r="32" spans="1:3">
      <c t="s" r="A32" s="4">
        <v>261</v>
      </c>
      <c t="n" r="B32" s="6">
        <v>724</v>
      </c>
      <c t="n" r="C32" s="6">
        <v>6804</v>
      </c>
    </row>
    <row r="33" spans="1:3">
      <c t="s" r="A33" s="4">
        <v>262</v>
      </c>
      <c t="n" r="B33" s="6">
        <v>1824</v>
      </c>
      <c t="n" r="C33" s="6">
        <v>3005</v>
      </c>
    </row>
    <row r="34" spans="1:3">
      <c t="s" r="A34" s="4">
        <v>272</v>
      </c>
    </row>
    <row r="35" spans="1:3">
      <c t="s" r="A35" s="3">
        <v>260</v>
      </c>
    </row>
    <row r="36" spans="1:3">
      <c t="s" r="A36" s="4">
        <v>28</v>
      </c>
      <c t="n" r="C36" s="6">
        <v>29953</v>
      </c>
    </row>
    <row r="37" spans="1:3">
      <c t="s" r="A37" s="4">
        <v>273</v>
      </c>
    </row>
    <row r="38" spans="1:3">
      <c t="s" r="A38" s="3">
        <v>260</v>
      </c>
    </row>
    <row r="39" spans="1:3">
      <c t="s" r="A39" s="4">
        <v>247</v>
      </c>
      <c t="n" r="B39" s="6">
        <v>486774</v>
      </c>
      <c t="n" r="C39" s="6">
        <v>171653</v>
      </c>
    </row>
    <row r="40" spans="1:3">
      <c t="s" r="A40" s="4">
        <v>274</v>
      </c>
    </row>
    <row r="41" spans="1:3">
      <c t="s" r="A41" s="3">
        <v>260</v>
      </c>
    </row>
    <row r="42" spans="1:3">
      <c t="s" r="A42" s="4">
        <v>266</v>
      </c>
      <c t="n" r="B42" s="6">
        <v>486774</v>
      </c>
      <c t="n" r="C42" s="6">
        <v>141700</v>
      </c>
    </row>
    <row r="43" spans="1:3">
      <c t="s" r="A43" s="4">
        <v>275</v>
      </c>
    </row>
    <row r="44" spans="1:3">
      <c t="s" r="A44" s="3">
        <v>260</v>
      </c>
    </row>
    <row r="45" spans="1:3">
      <c t="s" r="A45" s="4">
        <v>28</v>
      </c>
      <c t="n" r="C45" s="6">
        <v>29953</v>
      </c>
    </row>
    <row r="46" spans="1:3">
      <c t="s" r="A46" s="4">
        <v>276</v>
      </c>
    </row>
    <row r="47" spans="1:3">
      <c t="s" r="A47" s="3">
        <v>260</v>
      </c>
    </row>
    <row r="48" spans="1:3">
      <c t="s" r="A48" s="4">
        <v>247</v>
      </c>
      <c t="n" r="B48" s="6">
        <v>2953759</v>
      </c>
      <c t="n" r="C48" s="6">
        <v>3030136</v>
      </c>
    </row>
    <row r="49" spans="1:3">
      <c t="s" r="A49" s="4">
        <v>247</v>
      </c>
      <c t="n" r="B49" s="6">
        <v>1824</v>
      </c>
      <c t="n" r="C49" s="6">
        <v>3005</v>
      </c>
    </row>
    <row r="50" spans="1:3">
      <c t="s" r="A50" s="4">
        <v>277</v>
      </c>
    </row>
    <row r="51" spans="1:3">
      <c t="s" r="A51" s="3">
        <v>260</v>
      </c>
    </row>
    <row r="52" spans="1:3">
      <c t="s" r="A52" s="4">
        <v>28</v>
      </c>
      <c t="n" r="B52" s="6">
        <v>558951</v>
      </c>
      <c t="n" r="C52" s="6">
        <v>589297</v>
      </c>
    </row>
    <row r="53" spans="1:3">
      <c t="s" r="A53" s="4">
        <v>278</v>
      </c>
    </row>
    <row r="54" spans="1:3">
      <c t="s" r="A54" s="3">
        <v>260</v>
      </c>
    </row>
    <row r="55" spans="1:3">
      <c t="s" r="A55" s="4">
        <v>266</v>
      </c>
      <c t="n" r="B55" s="6">
        <v>300809</v>
      </c>
      <c t="n" r="C55" s="6">
        <v>419110</v>
      </c>
    </row>
    <row r="56" spans="1:3">
      <c t="s" r="A56" s="4">
        <v>28</v>
      </c>
      <c t="n" r="B56" s="6">
        <v>287580</v>
      </c>
      <c t="n" r="C56" s="6">
        <v>229965</v>
      </c>
    </row>
    <row r="57" spans="1:3">
      <c t="s" r="A57" s="4">
        <v>279</v>
      </c>
    </row>
    <row r="58" spans="1:3">
      <c t="s" r="A58" s="3">
        <v>260</v>
      </c>
    </row>
    <row r="59" spans="1:3">
      <c t="s" r="A59" s="4">
        <v>266</v>
      </c>
      <c t="n" r="C59" s="6">
        <v>50298</v>
      </c>
    </row>
    <row r="60" spans="1:3">
      <c t="s" r="A60" s="4">
        <v>28</v>
      </c>
      <c t="n" r="B60" s="6">
        <v>623495</v>
      </c>
      <c t="n" r="C60" s="6">
        <v>503901</v>
      </c>
    </row>
    <row r="61" spans="1:3">
      <c t="s" r="A61" s="4">
        <v>280</v>
      </c>
    </row>
    <row r="62" spans="1:3">
      <c t="s" r="A62" s="3">
        <v>260</v>
      </c>
    </row>
    <row r="63" spans="1:3">
      <c t="s" r="A63" s="4">
        <v>28</v>
      </c>
      <c t="n" r="B63" s="6">
        <v>504580</v>
      </c>
      <c t="n" r="C63" s="6">
        <v>537168</v>
      </c>
    </row>
    <row r="64" spans="1:3">
      <c t="s" r="A64" s="4">
        <v>281</v>
      </c>
    </row>
    <row r="65" spans="1:3">
      <c t="s" r="A65" s="3">
        <v>260</v>
      </c>
    </row>
    <row r="66" spans="1:3">
      <c t="s" r="A66" s="4">
        <v>28</v>
      </c>
      <c t="n" r="B66" s="6">
        <v>677620</v>
      </c>
      <c t="n" r="C66" s="6">
        <v>693593</v>
      </c>
    </row>
    <row r="67" spans="1:3">
      <c t="s" r="A67" s="4">
        <v>282</v>
      </c>
    </row>
    <row r="68" spans="1:3">
      <c t="s" r="A68" s="3">
        <v>260</v>
      </c>
    </row>
    <row r="69" spans="1:3">
      <c t="s" r="A69" s="4">
        <v>261</v>
      </c>
      <c t="n" r="B69" s="6">
        <v>724</v>
      </c>
      <c t="n" r="C69" s="6">
        <v>6804</v>
      </c>
    </row>
    <row r="70" spans="1:3">
      <c t="s" r="A70" s="4">
        <v>262</v>
      </c>
      <c t="n" r="B70" s="7">
        <v>1824</v>
      </c>
      <c t="n" r="C70" s="7">
        <v>30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83</v>
      </c>
      <c t="s" r="B1" s="2">
        <v>69</v>
      </c>
      <c t="s" r="D1" s="2">
        <v>1</v>
      </c>
    </row>
    <row r="2" spans="1:7">
      <c t="s" r="B2" s="2">
        <v>2</v>
      </c>
      <c t="s" r="C2" s="2">
        <v>70</v>
      </c>
      <c t="s" r="D2" s="2">
        <v>2</v>
      </c>
      <c t="s" r="E2" s="2">
        <v>70</v>
      </c>
      <c t="s" r="F2" s="2">
        <v>25</v>
      </c>
      <c t="s" r="G2" s="2">
        <v>235</v>
      </c>
    </row>
    <row r="3" spans="1:7">
      <c t="s" r="A3" s="3">
        <v>284</v>
      </c>
    </row>
    <row r="4" spans="1:7">
      <c t="s" r="A4" s="4">
        <v>285</v>
      </c>
      <c t="n" r="B4" s="7">
        <v>389200000</v>
      </c>
      <c t="n" r="D4" s="7">
        <v>389200000</v>
      </c>
      <c t="n" r="F4" s="7">
        <v>425200000</v>
      </c>
    </row>
    <row r="5" spans="1:7">
      <c t="s" r="A5" s="4">
        <v>286</v>
      </c>
      <c t="n" r="B5" s="6">
        <v>-200000</v>
      </c>
      <c t="n" r="C5" s="7">
        <v>3700000</v>
      </c>
      <c t="n" r="D5" s="6">
        <v>-4900000</v>
      </c>
      <c t="n" r="E5" s="7">
        <v>3700000</v>
      </c>
    </row>
    <row r="6" spans="1:7">
      <c t="s" r="A6" s="4">
        <v>287</v>
      </c>
    </row>
    <row r="7" spans="1:7">
      <c t="s" r="A7" s="3">
        <v>284</v>
      </c>
    </row>
    <row r="8" spans="1:7">
      <c t="s" r="A8" s="4">
        <v>288</v>
      </c>
      <c t="n" r="B8" s="7">
        <v>935000000</v>
      </c>
      <c t="n" r="D8" s="7">
        <v>935000000</v>
      </c>
      <c t="n" r="F8" s="6">
        <v>935000000</v>
      </c>
      <c t="n" r="G8" s="7">
        <v>935000000</v>
      </c>
    </row>
    <row r="9" spans="1:7">
      <c t="s" r="A9" s="4">
        <v>289</v>
      </c>
      <c t="s" r="B9" s="4">
        <v>290</v>
      </c>
      <c t="s" r="D9" s="4">
        <v>290</v>
      </c>
      <c t="s" r="G9" s="4">
        <v>290</v>
      </c>
    </row>
    <row r="10" spans="1:7">
      <c t="s" r="A10" s="4">
        <v>291</v>
      </c>
      <c t="n" r="D10" s="6">
        <v>2019</v>
      </c>
    </row>
    <row r="11" spans="1:7">
      <c t="s" r="A11" s="4">
        <v>292</v>
      </c>
    </row>
    <row r="12" spans="1:7">
      <c t="s" r="A12" s="3">
        <v>284</v>
      </c>
    </row>
    <row r="13" spans="1:7">
      <c t="s" r="A13" s="4">
        <v>288</v>
      </c>
      <c t="n" r="B13" s="7">
        <v>954000000</v>
      </c>
      <c t="n" r="D13" s="7">
        <v>954000000</v>
      </c>
      <c t="n" r="F13" s="7">
        <v>954000000</v>
      </c>
      <c t="n" r="G13" s="7">
        <v>954000000</v>
      </c>
    </row>
    <row r="14" spans="1:7">
      <c t="s" r="A14" s="4">
        <v>289</v>
      </c>
      <c t="s" r="B14" s="4">
        <v>293</v>
      </c>
      <c t="s" r="D14" s="4">
        <v>293</v>
      </c>
      <c t="s" r="G14" s="4">
        <v>293</v>
      </c>
    </row>
    <row r="15" spans="1:7">
      <c t="s" r="A15" s="4">
        <v>291</v>
      </c>
      <c t="n" r="D15" s="6">
        <v>2021</v>
      </c>
    </row>
    <row r="16" spans="1:7">
      <c t="s" r="A16" s="4">
        <v>294</v>
      </c>
    </row>
    <row r="17" spans="1:7">
      <c t="s" r="A17" s="3">
        <v>284</v>
      </c>
    </row>
    <row r="18" spans="1:7">
      <c t="s" r="A18" s="4">
        <v>295</v>
      </c>
      <c t="n" r="B18" s="7">
        <v>898300000</v>
      </c>
      <c t="n" r="D18" s="7">
        <v>898300000</v>
      </c>
    </row>
    <row r="19" spans="1:7">
      <c t="s" r="A19" s="4">
        <v>296</v>
      </c>
    </row>
    <row r="20" spans="1:7">
      <c t="s" r="A20" s="3">
        <v>284</v>
      </c>
    </row>
    <row r="21" spans="1:7">
      <c t="s" r="A21" s="4">
        <v>295</v>
      </c>
      <c t="n" r="B21" s="7">
        <v>906500000</v>
      </c>
      <c t="n" r="D21" s="7">
        <v>9065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7</v>
      </c>
      <c t="s" r="B1" s="2">
        <v>2</v>
      </c>
      <c t="s" r="C1" s="2">
        <v>25</v>
      </c>
    </row>
    <row r="2" spans="1:3">
      <c t="s" r="A2" s="3">
        <v>298</v>
      </c>
    </row>
    <row r="3" spans="1:3">
      <c t="s" r="A3" s="4">
        <v>299</v>
      </c>
      <c t="n" r="B3" s="7">
        <v>724</v>
      </c>
      <c t="n" r="C3" s="7">
        <v>6804</v>
      </c>
    </row>
    <row r="4" spans="1:3">
      <c t="s" r="A4" s="3">
        <v>300</v>
      </c>
    </row>
    <row r="5" spans="1:3">
      <c t="s" r="A5" s="4">
        <v>299</v>
      </c>
      <c t="n" r="B5" s="6">
        <v>1824</v>
      </c>
      <c t="n" r="C5" s="6">
        <v>3005</v>
      </c>
    </row>
    <row r="6" spans="1:3">
      <c t="s" r="A6" s="4">
        <v>301</v>
      </c>
      <c t="n" r="B6" s="7">
        <v>-1100</v>
      </c>
      <c t="n" r="C6" s="7">
        <v>37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25</v>
      </c>
    </row>
    <row r="2" spans="1:3">
      <c t="s" r="A2" s="3">
        <v>32</v>
      </c>
    </row>
    <row r="3" spans="1:3">
      <c t="s" r="A3" s="4">
        <v>303</v>
      </c>
      <c t="n" r="B3" s="7">
        <v>1599906</v>
      </c>
      <c t="n" r="C3" s="7">
        <v>1314009</v>
      </c>
    </row>
    <row r="4" spans="1:3">
      <c t="s" r="A4" s="4">
        <v>304</v>
      </c>
      <c t="n" r="B4" s="6">
        <v>-796601</v>
      </c>
      <c t="n" r="C4" s="6">
        <v>-578710</v>
      </c>
    </row>
    <row r="5" spans="1:3">
      <c t="s" r="A5" s="4">
        <v>32</v>
      </c>
      <c t="n" r="B5" s="6">
        <v>803305</v>
      </c>
      <c t="n" r="C5" s="6">
        <v>735299</v>
      </c>
    </row>
    <row r="6" spans="1:3">
      <c t="s" r="A6" s="4">
        <v>305</v>
      </c>
    </row>
    <row r="7" spans="1:3">
      <c t="s" r="A7" s="3">
        <v>32</v>
      </c>
    </row>
    <row r="8" spans="1:3">
      <c t="s" r="A8" s="4">
        <v>303</v>
      </c>
      <c t="n" r="B8" s="6">
        <v>861398</v>
      </c>
      <c t="n" r="C8" s="6">
        <v>720421</v>
      </c>
    </row>
    <row r="9" spans="1:3">
      <c t="s" r="A9" s="4">
        <v>306</v>
      </c>
    </row>
    <row r="10" spans="1:3">
      <c t="s" r="A10" s="3">
        <v>32</v>
      </c>
    </row>
    <row r="11" spans="1:3">
      <c t="s" r="A11" s="4">
        <v>303</v>
      </c>
      <c t="n" r="B11" s="6">
        <v>342260</v>
      </c>
      <c t="n" r="C11" s="6">
        <v>297274</v>
      </c>
    </row>
    <row r="12" spans="1:3">
      <c t="s" r="A12" s="4">
        <v>307</v>
      </c>
    </row>
    <row r="13" spans="1:3">
      <c t="s" r="A13" s="3">
        <v>32</v>
      </c>
    </row>
    <row r="14" spans="1:3">
      <c t="s" r="A14" s="4">
        <v>303</v>
      </c>
      <c t="n" r="B14" s="6">
        <v>320666</v>
      </c>
      <c t="n" r="C14" s="6">
        <v>211241</v>
      </c>
    </row>
    <row r="15" spans="1:3">
      <c t="s" r="A15" s="4">
        <v>308</v>
      </c>
    </row>
    <row r="16" spans="1:3">
      <c t="s" r="A16" s="3">
        <v>32</v>
      </c>
    </row>
    <row r="17" spans="1:3">
      <c t="s" r="A17" s="4">
        <v>303</v>
      </c>
      <c t="n" r="B17" s="7">
        <v>75582</v>
      </c>
      <c t="n" r="C17" s="7">
        <v>850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615934</v>
      </c>
      <c t="n" r="C4" s="7">
        <v>569237</v>
      </c>
      <c t="n" r="D4" s="7">
        <v>1812413</v>
      </c>
      <c t="n" r="E4" s="7">
        <v>1507559</v>
      </c>
    </row>
    <row r="5" spans="1:5">
      <c t="s" r="A5" s="3">
        <v>73</v>
      </c>
    </row>
    <row r="6" spans="1:5">
      <c t="s" r="A6" s="4">
        <v>74</v>
      </c>
      <c t="n" r="B6" s="6">
        <v>225159</v>
      </c>
      <c t="n" r="C6" s="6">
        <v>200195</v>
      </c>
      <c t="n" r="D6" s="6">
        <v>626530</v>
      </c>
      <c t="n" r="E6" s="6">
        <v>511293</v>
      </c>
    </row>
    <row r="7" spans="1:5">
      <c t="s" r="A7" s="4">
        <v>75</v>
      </c>
      <c t="n" r="B7" s="6">
        <v>177049</v>
      </c>
      <c t="n" r="C7" s="6">
        <v>207937</v>
      </c>
      <c t="n" r="D7" s="6">
        <v>511354</v>
      </c>
      <c t="n" r="E7" s="6">
        <v>596590</v>
      </c>
    </row>
    <row r="8" spans="1:5">
      <c t="s" r="A8" s="4">
        <v>76</v>
      </c>
      <c t="n" r="B8" s="6">
        <v>224436</v>
      </c>
      <c t="n" r="C8" s="6">
        <v>208797</v>
      </c>
      <c t="n" r="D8" s="6">
        <v>697226</v>
      </c>
      <c t="n" r="E8" s="6">
        <v>594302</v>
      </c>
    </row>
    <row r="9" spans="1:5">
      <c t="s" r="A9" s="4">
        <v>77</v>
      </c>
      <c t="n" r="B9" s="6">
        <v>67379</v>
      </c>
      <c t="n" r="C9" s="6">
        <v>57545</v>
      </c>
      <c t="n" r="D9" s="6">
        <v>200884</v>
      </c>
      <c t="n" r="E9" s="6">
        <v>188231</v>
      </c>
    </row>
    <row r="10" spans="1:5">
      <c t="s" r="A10" s="4">
        <v>78</v>
      </c>
      <c t="n" r="B10" s="6">
        <v>694023</v>
      </c>
      <c t="n" r="C10" s="6">
        <v>674474</v>
      </c>
      <c t="n" r="D10" s="6">
        <v>2035994</v>
      </c>
      <c t="n" r="E10" s="6">
        <v>1890416</v>
      </c>
    </row>
    <row r="11" spans="1:5">
      <c t="s" r="A11" s="4">
        <v>79</v>
      </c>
      <c t="n" r="B11" s="6">
        <v>-78089</v>
      </c>
      <c t="n" r="C11" s="6">
        <v>-105237</v>
      </c>
      <c t="n" r="D11" s="6">
        <v>-223581</v>
      </c>
      <c t="n" r="E11" s="6">
        <v>-382857</v>
      </c>
    </row>
    <row r="12" spans="1:5">
      <c t="s" r="A12" s="4">
        <v>80</v>
      </c>
      <c t="n" r="B12" s="6">
        <v>-24860</v>
      </c>
      <c t="n" r="C12" s="6">
        <v>-25239</v>
      </c>
      <c t="n" r="D12" s="6">
        <v>-74687</v>
      </c>
      <c t="n" r="E12" s="6">
        <v>-73995</v>
      </c>
    </row>
    <row r="13" spans="1:5">
      <c t="s" r="A13" s="4">
        <v>81</v>
      </c>
      <c t="n" r="B13" s="6">
        <v>6640</v>
      </c>
      <c t="n" r="C13" s="6">
        <v>1948</v>
      </c>
      <c t="n" r="D13" s="6">
        <v>19680</v>
      </c>
      <c t="n" r="E13" s="6">
        <v>10378</v>
      </c>
    </row>
    <row r="14" spans="1:5">
      <c t="s" r="A14" s="4">
        <v>82</v>
      </c>
      <c t="n" r="B14" s="6">
        <v>-96309</v>
      </c>
      <c t="n" r="C14" s="6">
        <v>-128528</v>
      </c>
      <c t="n" r="D14" s="6">
        <v>-278588</v>
      </c>
      <c t="n" r="E14" s="6">
        <v>-446474</v>
      </c>
    </row>
    <row r="15" spans="1:5">
      <c t="s" r="A15" s="4">
        <v>83</v>
      </c>
      <c t="n" r="B15" s="6">
        <v>6562</v>
      </c>
      <c t="n" r="C15" s="6">
        <v>3162</v>
      </c>
      <c t="n" r="D15" s="6">
        <v>11231</v>
      </c>
      <c t="n" r="E15" s="6">
        <v>-15679</v>
      </c>
    </row>
    <row r="16" spans="1:5">
      <c t="s" r="A16" s="4">
        <v>84</v>
      </c>
      <c t="n" r="B16" s="7">
        <v>-102871</v>
      </c>
      <c t="n" r="C16" s="7">
        <v>-131690</v>
      </c>
      <c t="n" r="D16" s="7">
        <v>-289819</v>
      </c>
      <c t="n" r="E16" s="7">
        <v>-430795</v>
      </c>
    </row>
    <row r="17" spans="1:5">
      <c t="s" r="A17" s="3">
        <v>85</v>
      </c>
    </row>
    <row r="18" spans="1:5">
      <c t="s" r="A18" s="4">
        <v>86</v>
      </c>
      <c t="n" r="B18" s="9">
        <v>-0.15</v>
      </c>
      <c t="n" r="C18" s="9">
        <v>-0.2</v>
      </c>
      <c t="n" r="D18" s="9">
        <v>-0.42</v>
      </c>
      <c t="n" r="E18" s="9">
        <v>-0.66</v>
      </c>
    </row>
    <row r="19" spans="1:5">
      <c t="s" r="A19" s="4">
        <v>87</v>
      </c>
      <c t="n" r="B19" s="9">
        <v>-0.15</v>
      </c>
      <c t="n" r="C19" s="9">
        <v>-0.2</v>
      </c>
      <c t="n" r="D19" s="9">
        <v>-0.42</v>
      </c>
      <c t="n" r="E19" s="9">
        <v>-0.66</v>
      </c>
    </row>
    <row r="20" spans="1:5">
      <c t="s" r="A20" s="3">
        <v>88</v>
      </c>
    </row>
    <row r="21" spans="1:5">
      <c t="s" r="A21" s="4">
        <v>86</v>
      </c>
      <c t="n" r="B21" s="6">
        <v>704359</v>
      </c>
      <c t="n" r="C21" s="6">
        <v>670604</v>
      </c>
      <c t="n" r="D21" s="6">
        <v>698104</v>
      </c>
      <c t="n" r="E21" s="6">
        <v>655721</v>
      </c>
    </row>
    <row r="22" spans="1:5">
      <c t="s" r="A22" s="4">
        <v>87</v>
      </c>
      <c t="n" r="B22" s="6">
        <v>704359</v>
      </c>
      <c t="n" r="C22" s="6">
        <v>670604</v>
      </c>
      <c t="n" r="D22" s="6">
        <v>698104</v>
      </c>
      <c t="n" r="E22" s="6">
        <v>655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09</v>
      </c>
      <c t="s" r="B1" s="2">
        <v>1</v>
      </c>
    </row>
    <row r="2" spans="1:2">
      <c t="s" r="B2" s="2">
        <v>310</v>
      </c>
    </row>
    <row r="3" spans="1:2">
      <c t="s" r="A3" s="3">
        <v>34</v>
      </c>
    </row>
    <row r="4" spans="1:2">
      <c t="s" r="A4" s="4">
        <v>311</v>
      </c>
      <c t="n" r="B4" s="7">
        <v>1122728</v>
      </c>
    </row>
    <row r="5" spans="1:2">
      <c t="s" r="A5" s="4">
        <v>312</v>
      </c>
      <c t="n" r="B5" s="6">
        <v>69744</v>
      </c>
    </row>
    <row r="6" spans="1:2">
      <c t="s" r="A6" s="4">
        <v>313</v>
      </c>
      <c t="n" r="B6" s="6">
        <v>-8071</v>
      </c>
    </row>
    <row r="7" spans="1:2">
      <c t="s" r="A7" s="4">
        <v>314</v>
      </c>
      <c t="n" r="B7" s="7">
        <v>1184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15</v>
      </c>
      <c t="s" r="B1" s="2">
        <v>69</v>
      </c>
      <c t="s" r="D1" s="2">
        <v>1</v>
      </c>
    </row>
    <row r="2" spans="1:5">
      <c t="s" r="B2" s="2">
        <v>2</v>
      </c>
      <c t="s" r="C2" s="2">
        <v>70</v>
      </c>
      <c t="s" r="D2" s="2">
        <v>2</v>
      </c>
      <c t="s" r="E2" s="2">
        <v>70</v>
      </c>
    </row>
    <row r="3" spans="1:5">
      <c t="s" r="A3" s="3">
        <v>148</v>
      </c>
    </row>
    <row r="4" spans="1:5">
      <c t="s" r="A4" s="4">
        <v>316</v>
      </c>
      <c t="n" r="D4" s="7">
        <v>0</v>
      </c>
    </row>
    <row r="5" spans="1:5">
      <c t="s" r="A5" s="4">
        <v>317</v>
      </c>
      <c t="n" r="B5" s="7">
        <v>16600000</v>
      </c>
      <c t="n" r="C5" s="7">
        <v>14500000</v>
      </c>
      <c t="n" r="D5" s="7">
        <v>42100000</v>
      </c>
      <c t="n" r="E5" s="7">
        <v>392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8</v>
      </c>
      <c t="s" r="B1" s="2">
        <v>2</v>
      </c>
      <c t="s" r="C1" s="2">
        <v>25</v>
      </c>
    </row>
    <row r="2" spans="1:3">
      <c t="s" r="A2" s="3">
        <v>319</v>
      </c>
    </row>
    <row r="3" spans="1:3">
      <c t="s" r="A3" s="4">
        <v>320</v>
      </c>
      <c t="n" r="B3" s="7">
        <v>224850</v>
      </c>
      <c t="n" r="C3" s="7">
        <v>211804</v>
      </c>
    </row>
    <row r="4" spans="1:3">
      <c t="s" r="A4" s="4">
        <v>321</v>
      </c>
      <c t="n" r="B4" s="6">
        <v>-112867</v>
      </c>
      <c t="n" r="C4" s="6">
        <v>-70789</v>
      </c>
    </row>
    <row r="5" spans="1:3">
      <c t="s" r="A5" s="4">
        <v>322</v>
      </c>
      <c t="n" r="B5" s="6">
        <v>111983</v>
      </c>
      <c t="n" r="C5" s="6">
        <v>141015</v>
      </c>
    </row>
    <row r="6" spans="1:3">
      <c t="s" r="A6" s="4">
        <v>323</v>
      </c>
    </row>
    <row r="7" spans="1:3">
      <c t="s" r="A7" s="3">
        <v>319</v>
      </c>
    </row>
    <row r="8" spans="1:3">
      <c t="s" r="A8" s="4">
        <v>320</v>
      </c>
      <c t="n" r="B8" s="6">
        <v>145490</v>
      </c>
      <c t="n" r="C8" s="6">
        <v>132444</v>
      </c>
    </row>
    <row r="9" spans="1:3">
      <c t="s" r="A9" s="4">
        <v>321</v>
      </c>
      <c t="n" r="B9" s="6">
        <v>-72584</v>
      </c>
      <c t="n" r="C9" s="6">
        <v>-43991</v>
      </c>
    </row>
    <row r="10" spans="1:3">
      <c t="s" r="A10" s="4">
        <v>322</v>
      </c>
      <c t="n" r="B10" s="6">
        <v>72906</v>
      </c>
      <c t="n" r="C10" s="6">
        <v>88453</v>
      </c>
    </row>
    <row r="11" spans="1:3">
      <c t="s" r="A11" s="4">
        <v>324</v>
      </c>
    </row>
    <row r="12" spans="1:3">
      <c t="s" r="A12" s="3">
        <v>319</v>
      </c>
    </row>
    <row r="13" spans="1:3">
      <c t="s" r="A13" s="4">
        <v>320</v>
      </c>
      <c t="n" r="B13" s="6">
        <v>75300</v>
      </c>
      <c t="n" r="C13" s="6">
        <v>75300</v>
      </c>
    </row>
    <row r="14" spans="1:3">
      <c t="s" r="A14" s="4">
        <v>321</v>
      </c>
      <c t="n" r="B14" s="6">
        <v>-36276</v>
      </c>
      <c t="n" r="C14" s="6">
        <v>-23803</v>
      </c>
    </row>
    <row r="15" spans="1:3">
      <c t="s" r="A15" s="4">
        <v>322</v>
      </c>
      <c t="n" r="B15" s="6">
        <v>39024</v>
      </c>
      <c t="n" r="C15" s="6">
        <v>51497</v>
      </c>
    </row>
    <row r="16" spans="1:3">
      <c t="s" r="A16" s="4">
        <v>325</v>
      </c>
    </row>
    <row r="17" spans="1:3">
      <c t="s" r="A17" s="3">
        <v>319</v>
      </c>
    </row>
    <row r="18" spans="1:3">
      <c t="s" r="A18" s="4">
        <v>320</v>
      </c>
      <c t="n" r="B18" s="6">
        <v>1960</v>
      </c>
      <c t="n" r="C18" s="6">
        <v>1960</v>
      </c>
    </row>
    <row r="19" spans="1:3">
      <c t="s" r="A19" s="4">
        <v>321</v>
      </c>
      <c t="n" r="B19" s="6">
        <v>-1907</v>
      </c>
      <c t="n" r="C19" s="6">
        <v>-1714</v>
      </c>
    </row>
    <row r="20" spans="1:3">
      <c t="s" r="A20" s="4">
        <v>322</v>
      </c>
      <c t="n" r="B20" s="6">
        <v>53</v>
      </c>
      <c t="n" r="C20" s="6">
        <v>246</v>
      </c>
    </row>
    <row r="21" spans="1:3">
      <c t="s" r="A21" s="4">
        <v>326</v>
      </c>
    </row>
    <row r="22" spans="1:3">
      <c t="s" r="A22" s="3">
        <v>319</v>
      </c>
    </row>
    <row r="23" spans="1:3">
      <c t="s" r="A23" s="4">
        <v>320</v>
      </c>
      <c t="n" r="B23" s="6">
        <v>2100</v>
      </c>
      <c t="n" r="C23" s="6">
        <v>2100</v>
      </c>
    </row>
    <row r="24" spans="1:3">
      <c t="s" r="A24" s="4">
        <v>321</v>
      </c>
      <c t="n" r="B24" s="7">
        <v>-2100</v>
      </c>
      <c t="n" r="C24" s="6">
        <v>-1281</v>
      </c>
    </row>
    <row r="25" spans="1:3">
      <c t="s" r="A25" s="4">
        <v>322</v>
      </c>
      <c t="n" r="C25" s="7">
        <v>8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7</v>
      </c>
      <c t="s" r="B1" s="2">
        <v>2</v>
      </c>
      <c t="s" r="C1" s="2">
        <v>25</v>
      </c>
    </row>
    <row r="2" spans="1:3">
      <c t="s" r="A2" s="3">
        <v>148</v>
      </c>
    </row>
    <row r="3" spans="1:3">
      <c t="s" r="A3" s="4">
        <v>328</v>
      </c>
      <c t="n" r="B3" s="7">
        <v>9775</v>
      </c>
    </row>
    <row r="4" spans="1:3">
      <c t="n" r="A4" s="6">
        <v>2017</v>
      </c>
      <c t="n" r="B4" s="6">
        <v>34135</v>
      </c>
    </row>
    <row r="5" spans="1:3">
      <c t="n" r="A5" s="6">
        <v>2018</v>
      </c>
      <c t="n" r="B5" s="6">
        <v>24467</v>
      </c>
    </row>
    <row r="6" spans="1:3">
      <c t="n" r="A6" s="6">
        <v>2019</v>
      </c>
      <c t="n" r="B6" s="6">
        <v>14247</v>
      </c>
    </row>
    <row r="7" spans="1:3">
      <c t="n" r="A7" s="6">
        <v>2020</v>
      </c>
      <c t="n" r="B7" s="6">
        <v>12080</v>
      </c>
    </row>
    <row r="8" spans="1:3">
      <c t="s" r="A8" s="4">
        <v>329</v>
      </c>
      <c t="n" r="B8" s="6">
        <v>17279</v>
      </c>
    </row>
    <row r="9" spans="1:3">
      <c t="s" r="A9" s="4">
        <v>322</v>
      </c>
      <c t="n" r="B9" s="7">
        <v>111983</v>
      </c>
      <c t="n" r="C9" s="7">
        <v>1410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30</v>
      </c>
      <c t="s" r="B1" s="2">
        <v>2</v>
      </c>
      <c t="s" r="C1" s="2">
        <v>25</v>
      </c>
    </row>
    <row r="2" spans="1:3">
      <c t="s" r="A2" s="3">
        <v>151</v>
      </c>
    </row>
    <row r="3" spans="1:3">
      <c t="s" r="A3" s="4">
        <v>331</v>
      </c>
      <c t="n" r="B3" s="7">
        <v>74887</v>
      </c>
      <c t="n" r="C3" s="7">
        <v>90906</v>
      </c>
    </row>
    <row r="4" spans="1:3">
      <c t="s" r="A4" s="4">
        <v>332</v>
      </c>
      <c t="n" r="B4" s="6">
        <v>17259</v>
      </c>
      <c t="n" r="C4" s="6">
        <v>27948</v>
      </c>
    </row>
    <row r="5" spans="1:3">
      <c t="s" r="A5" s="4">
        <v>333</v>
      </c>
      <c t="n" r="B5" s="6">
        <v>26978</v>
      </c>
      <c t="n" r="C5" s="6">
        <v>25880</v>
      </c>
    </row>
    <row r="6" spans="1:3">
      <c t="s" r="A6" s="4">
        <v>334</v>
      </c>
      <c t="n" r="B6" s="6">
        <v>32288</v>
      </c>
      <c t="n" r="C6" s="6">
        <v>23674</v>
      </c>
    </row>
    <row r="7" spans="1:3">
      <c t="s" r="A7" s="4">
        <v>335</v>
      </c>
      <c t="n" r="B7" s="6">
        <v>24632</v>
      </c>
      <c t="n" r="C7" s="6">
        <v>23486</v>
      </c>
    </row>
    <row r="8" spans="1:3">
      <c t="s" r="A8" s="4">
        <v>336</v>
      </c>
      <c t="n" r="B8" s="6">
        <v>28618</v>
      </c>
      <c t="n" r="C8" s="6">
        <v>15727</v>
      </c>
    </row>
    <row r="9" spans="1:3">
      <c t="s" r="A9" s="4">
        <v>337</v>
      </c>
      <c t="n" r="B9" s="6">
        <v>79478</v>
      </c>
      <c t="n" r="C9" s="6">
        <v>76171</v>
      </c>
    </row>
    <row r="10" spans="1:3">
      <c t="s" r="A10" s="4">
        <v>247</v>
      </c>
      <c t="n" r="B10" s="7">
        <v>284140</v>
      </c>
      <c t="n" r="C10" s="7">
        <v>2837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2"/>
  </cols>
  <sheetData>
    <row r="1" spans="1:2">
      <c t="s" r="A1" s="1">
        <v>338</v>
      </c>
      <c t="s" r="B1" s="2">
        <v>1</v>
      </c>
    </row>
    <row r="2" spans="1:2">
      <c t="s" r="B2" s="2">
        <v>339</v>
      </c>
    </row>
    <row r="3" spans="1:2">
      <c t="s" r="A3" s="3">
        <v>340</v>
      </c>
    </row>
    <row r="4" spans="1:2">
      <c t="s" r="A4" s="4">
        <v>341</v>
      </c>
      <c t="n" r="B4" s="7">
        <v>69744</v>
      </c>
    </row>
    <row r="5" spans="1:2">
      <c t="s" r="A5" s="4">
        <v>342</v>
      </c>
    </row>
    <row r="6" spans="1:2">
      <c t="s" r="A6" s="3">
        <v>340</v>
      </c>
    </row>
    <row r="7" spans="1:2">
      <c t="s" r="A7" s="4">
        <v>343</v>
      </c>
      <c t="n" r="B7" s="6">
        <v>2</v>
      </c>
    </row>
    <row r="8" spans="1:2">
      <c t="s" r="A8" s="4">
        <v>344</v>
      </c>
      <c t="n" r="B8" s="7">
        <v>85200</v>
      </c>
    </row>
    <row r="9" spans="1:2">
      <c t="s" r="A9" s="4">
        <v>345</v>
      </c>
      <c t="n" r="B9" s="6">
        <v>600</v>
      </c>
    </row>
    <row r="10" spans="1:2">
      <c t="s" r="A10" s="4">
        <v>346</v>
      </c>
      <c t="n" r="B10" s="6">
        <v>84600</v>
      </c>
    </row>
    <row r="11" spans="1:2">
      <c t="s" r="A11" s="4">
        <v>347</v>
      </c>
      <c t="n" r="B11" s="6">
        <v>200</v>
      </c>
    </row>
    <row r="12" spans="1:2">
      <c t="s" r="A12" s="4">
        <v>348</v>
      </c>
      <c t="n" r="B12" s="6">
        <v>4400</v>
      </c>
    </row>
    <row r="13" spans="1:2">
      <c t="s" r="A13" s="4">
        <v>349</v>
      </c>
      <c t="n" r="B13" s="6">
        <v>2400</v>
      </c>
    </row>
    <row r="14" spans="1:2">
      <c t="s" r="A14" s="4">
        <v>341</v>
      </c>
      <c t="n" r="B14" s="6">
        <v>69700</v>
      </c>
    </row>
    <row r="15" spans="1:2">
      <c t="s" r="A15" s="4">
        <v>350</v>
      </c>
      <c t="n" r="B15" s="6">
        <v>63800</v>
      </c>
    </row>
    <row r="16" spans="1:2">
      <c t="s" r="A16" s="4">
        <v>351</v>
      </c>
    </row>
    <row r="17" spans="1:2">
      <c t="s" r="A17" s="3">
        <v>340</v>
      </c>
    </row>
    <row r="18" spans="1:2">
      <c t="s" r="A18" s="4">
        <v>352</v>
      </c>
      <c t="n" r="B18" s="7">
        <v>13300</v>
      </c>
    </row>
    <row r="19" spans="1:2">
      <c t="s" r="A19" s="4">
        <v>353</v>
      </c>
      <c t="s" r="B19" s="4">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2</v>
      </c>
      <c t="s" r="C1" s="2">
        <v>25</v>
      </c>
    </row>
    <row r="2" spans="1:3">
      <c t="s" r="A2" s="3">
        <v>356</v>
      </c>
    </row>
    <row r="3" spans="1:3">
      <c t="s" r="A3" s="4">
        <v>357</v>
      </c>
      <c t="n" r="B3" s="10">
        <v>92.2</v>
      </c>
      <c t="n" r="C3" s="10">
        <v>1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16"/>
    <col customWidth="1" max="8" min="8" width="14"/>
  </cols>
  <sheetData>
    <row r="1" spans="1:8">
      <c t="s" r="A1" s="1">
        <v>358</v>
      </c>
      <c t="s" r="C1" s="2">
        <v>69</v>
      </c>
      <c t="s" r="E1" s="2">
        <v>1</v>
      </c>
      <c t="s" r="G1" s="2">
        <v>255</v>
      </c>
    </row>
    <row r="2" spans="1:8">
      <c t="s" r="C2" s="2">
        <v>2</v>
      </c>
      <c t="s" r="D2" s="2">
        <v>70</v>
      </c>
      <c t="s" r="E2" s="2">
        <v>2</v>
      </c>
      <c t="s" r="F2" s="2">
        <v>70</v>
      </c>
      <c t="s" r="G2" s="2">
        <v>235</v>
      </c>
      <c t="s" r="H2" s="2">
        <v>25</v>
      </c>
    </row>
    <row r="3" spans="1:8">
      <c t="s" r="A3" s="3">
        <v>359</v>
      </c>
    </row>
    <row r="4" spans="1:8">
      <c t="s" r="A4" s="4">
        <v>101</v>
      </c>
      <c t="n" r="E4" s="7">
        <v>55590</v>
      </c>
      <c t="n" r="F4" s="7">
        <v>51139</v>
      </c>
    </row>
    <row r="5" spans="1:8">
      <c t="s" r="A5" s="4">
        <v>42</v>
      </c>
      <c t="n" r="C5" s="7">
        <v>1517673</v>
      </c>
      <c t="n" r="E5" s="7">
        <v>1517673</v>
      </c>
      <c t="n" r="H5" s="7">
        <v>1455095</v>
      </c>
    </row>
    <row r="6" spans="1:8">
      <c t="s" r="A6" s="4">
        <v>360</v>
      </c>
    </row>
    <row r="7" spans="1:8">
      <c t="s" r="A7" s="3">
        <v>359</v>
      </c>
    </row>
    <row r="8" spans="1:8">
      <c t="s" r="A8" s="4">
        <v>361</v>
      </c>
      <c t="n" r="G8" s="7">
        <v>28300</v>
      </c>
    </row>
    <row r="9" spans="1:8">
      <c t="s" r="A9" s="4">
        <v>362</v>
      </c>
      <c t="n" r="G9" s="6">
        <v>500</v>
      </c>
    </row>
    <row r="10" spans="1:8">
      <c t="s" r="A10" s="4">
        <v>363</v>
      </c>
      <c t="n" r="G10" s="6">
        <v>1860000</v>
      </c>
    </row>
    <row r="11" spans="1:8">
      <c t="s" r="A11" s="4">
        <v>364</v>
      </c>
      <c t="s" r="E11" s="4">
        <v>365</v>
      </c>
    </row>
    <row r="12" spans="1:8">
      <c t="s" r="A12" s="4">
        <v>366</v>
      </c>
      <c t="s" r="E12" s="4">
        <v>367</v>
      </c>
    </row>
    <row r="13" spans="1:8">
      <c t="s" r="A13" s="4">
        <v>368</v>
      </c>
      <c t="s" r="E13" s="4">
        <v>369</v>
      </c>
    </row>
    <row r="14" spans="1:8">
      <c t="s" r="A14" s="4">
        <v>370</v>
      </c>
      <c t="n" r="C14" s="6">
        <v>1300</v>
      </c>
      <c t="n" r="D14" s="7">
        <v>1300</v>
      </c>
      <c t="n" r="E14" s="7">
        <v>3700</v>
      </c>
      <c t="n" r="F14" s="6">
        <v>3900</v>
      </c>
    </row>
    <row r="15" spans="1:8">
      <c t="s" r="A15" s="4">
        <v>371</v>
      </c>
      <c t="n" r="C15" s="6">
        <v>2900</v>
      </c>
      <c t="n" r="D15" s="6">
        <v>3000</v>
      </c>
      <c t="n" r="E15" s="6">
        <v>8900</v>
      </c>
      <c t="n" r="F15" s="6">
        <v>9000</v>
      </c>
    </row>
    <row r="16" spans="1:8">
      <c t="s" r="A16" s="4">
        <v>372</v>
      </c>
    </row>
    <row r="17" spans="1:8">
      <c t="s" r="A17" s="3">
        <v>359</v>
      </c>
    </row>
    <row r="18" spans="1:8">
      <c t="s" r="A18" s="4">
        <v>101</v>
      </c>
      <c t="n" r="C18" s="6">
        <v>20000</v>
      </c>
      <c t="n" r="D18" s="7">
        <v>18800</v>
      </c>
      <c t="n" r="E18" s="6">
        <v>58900</v>
      </c>
      <c t="n" r="F18" s="7">
        <v>55300</v>
      </c>
    </row>
    <row r="19" spans="1:8">
      <c t="s" r="A19" s="4">
        <v>287</v>
      </c>
    </row>
    <row r="20" spans="1:8">
      <c t="s" r="A20" s="3">
        <v>359</v>
      </c>
    </row>
    <row r="21" spans="1:8">
      <c t="s" r="A21" s="4">
        <v>288</v>
      </c>
      <c t="n" r="C21" s="6">
        <v>935000</v>
      </c>
      <c t="n" r="E21" s="6">
        <v>935000</v>
      </c>
      <c t="n" r="G21" s="7">
        <v>935000</v>
      </c>
      <c t="n" r="H21" s="6">
        <v>935000</v>
      </c>
    </row>
    <row r="22" spans="1:8">
      <c t="s" r="A22" s="4">
        <v>361</v>
      </c>
      <c t="s" r="B22" s="4">
        <v>373</v>
      </c>
      <c t="n" r="C22" s="7">
        <v>147948</v>
      </c>
      <c t="n" r="E22" s="7">
        <v>147948</v>
      </c>
      <c t="n" r="H22" s="6">
        <v>181994</v>
      </c>
    </row>
    <row r="23" spans="1:8">
      <c t="s" r="A23" s="4">
        <v>289</v>
      </c>
      <c t="s" r="C23" s="4">
        <v>290</v>
      </c>
      <c t="s" r="E23" s="4">
        <v>290</v>
      </c>
      <c t="s" r="G23" s="4">
        <v>290</v>
      </c>
    </row>
    <row r="24" spans="1:8">
      <c t="s" r="A24" s="4">
        <v>42</v>
      </c>
      <c t="n" r="C24" s="7">
        <v>787052</v>
      </c>
      <c t="n" r="E24" s="7">
        <v>787052</v>
      </c>
      <c t="n" r="H24" s="6">
        <v>753006</v>
      </c>
    </row>
    <row r="25" spans="1:8">
      <c t="s" r="A25" s="4">
        <v>374</v>
      </c>
      <c t="s" r="E25" s="4">
        <v>375</v>
      </c>
    </row>
    <row r="26" spans="1:8">
      <c t="s" r="A26" s="4">
        <v>292</v>
      </c>
    </row>
    <row r="27" spans="1:8">
      <c t="s" r="A27" s="3">
        <v>359</v>
      </c>
    </row>
    <row r="28" spans="1:8">
      <c t="s" r="A28" s="4">
        <v>288</v>
      </c>
      <c t="n" r="C28" s="6">
        <v>954000</v>
      </c>
      <c t="n" r="E28" s="7">
        <v>954000</v>
      </c>
      <c t="n" r="G28" s="7">
        <v>954000</v>
      </c>
      <c t="n" r="H28" s="6">
        <v>954000</v>
      </c>
    </row>
    <row r="29" spans="1:8">
      <c t="s" r="A29" s="4">
        <v>361</v>
      </c>
      <c t="s" r="B29" s="4">
        <v>373</v>
      </c>
      <c t="n" r="C29" s="7">
        <v>223379</v>
      </c>
      <c t="n" r="E29" s="7">
        <v>223379</v>
      </c>
      <c t="n" r="H29" s="6">
        <v>251911</v>
      </c>
    </row>
    <row r="30" spans="1:8">
      <c t="s" r="A30" s="4">
        <v>289</v>
      </c>
      <c t="s" r="C30" s="4">
        <v>293</v>
      </c>
      <c t="s" r="E30" s="4">
        <v>293</v>
      </c>
      <c t="s" r="G30" s="4">
        <v>293</v>
      </c>
    </row>
    <row r="31" spans="1:8">
      <c t="s" r="A31" s="4">
        <v>42</v>
      </c>
      <c t="n" r="C31" s="7">
        <v>730621</v>
      </c>
      <c t="n" r="E31" s="7">
        <v>730621</v>
      </c>
      <c t="n" r="H31" s="7">
        <v>702089</v>
      </c>
    </row>
    <row r="32" spans="1:8">
      <c t="s" r="A32" s="4">
        <v>374</v>
      </c>
      <c t="s" r="E32" s="4">
        <v>376</v>
      </c>
    </row>
    <row r="33" spans="1:8">
      <c t="n" r="A33"/>
    </row>
    <row r="34" spans="1:8">
      <c t="s" r="A34" s="4">
        <v>373</v>
      </c>
      <c t="s" r="B34" s="4">
        <v>377</v>
      </c>
    </row>
  </sheetData>
  <mergeCells count="5">
    <mergeCell ref="A1:B2"/>
    <mergeCell ref="C1:D1"/>
    <mergeCell ref="E1:F1"/>
    <mergeCell ref="A33:G33"/>
    <mergeCell ref="B34:G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378</v>
      </c>
      <c t="s" r="C1" s="2">
        <v>2</v>
      </c>
      <c t="s" r="D1" s="2">
        <v>25</v>
      </c>
      <c t="s" r="E1" s="2">
        <v>235</v>
      </c>
    </row>
    <row r="2" spans="1:5">
      <c t="s" r="A2" s="3">
        <v>379</v>
      </c>
    </row>
    <row r="3" spans="1:5">
      <c t="s" r="A3" s="4">
        <v>380</v>
      </c>
      <c t="n" r="C3" s="7">
        <v>1517673</v>
      </c>
      <c t="n" r="D3" s="7">
        <v>1455095</v>
      </c>
    </row>
    <row r="4" spans="1:5">
      <c t="s" r="A4" s="4">
        <v>360</v>
      </c>
    </row>
    <row r="5" spans="1:5">
      <c t="s" r="A5" s="3">
        <v>379</v>
      </c>
    </row>
    <row r="6" spans="1:5">
      <c t="s" r="A6" s="4">
        <v>381</v>
      </c>
      <c t="n" r="E6" s="7">
        <v>-28300</v>
      </c>
    </row>
    <row r="7" spans="1:5">
      <c t="s" r="A7" s="4">
        <v>287</v>
      </c>
    </row>
    <row r="8" spans="1:5">
      <c t="s" r="A8" s="3">
        <v>379</v>
      </c>
    </row>
    <row r="9" spans="1:5">
      <c t="s" r="A9" s="4">
        <v>288</v>
      </c>
      <c t="n" r="C9" s="6">
        <v>935000</v>
      </c>
      <c t="n" r="D9" s="6">
        <v>935000</v>
      </c>
      <c t="n" r="E9" s="6">
        <v>935000</v>
      </c>
    </row>
    <row r="10" spans="1:5">
      <c t="s" r="A10" s="4">
        <v>381</v>
      </c>
      <c t="s" r="B10" s="4">
        <v>373</v>
      </c>
      <c t="n" r="C10" s="6">
        <v>-147948</v>
      </c>
      <c t="n" r="D10" s="6">
        <v>-181994</v>
      </c>
    </row>
    <row r="11" spans="1:5">
      <c t="s" r="A11" s="4">
        <v>380</v>
      </c>
      <c t="n" r="C11" s="6">
        <v>787052</v>
      </c>
      <c t="n" r="D11" s="6">
        <v>753006</v>
      </c>
    </row>
    <row r="12" spans="1:5">
      <c t="s" r="A12" s="4">
        <v>382</v>
      </c>
      <c t="s" r="B12" s="4">
        <v>383</v>
      </c>
      <c t="n" r="C12" s="6">
        <v>222826</v>
      </c>
      <c t="n" r="D12" s="6">
        <v>222826</v>
      </c>
    </row>
    <row r="13" spans="1:5">
      <c t="s" r="A13" s="4">
        <v>292</v>
      </c>
    </row>
    <row r="14" spans="1:5">
      <c t="s" r="A14" s="3">
        <v>379</v>
      </c>
    </row>
    <row r="15" spans="1:5">
      <c t="s" r="A15" s="4">
        <v>288</v>
      </c>
      <c t="n" r="C15" s="6">
        <v>954000</v>
      </c>
      <c t="n" r="D15" s="6">
        <v>954000</v>
      </c>
      <c t="n" r="E15" s="7">
        <v>954000</v>
      </c>
    </row>
    <row r="16" spans="1:5">
      <c t="s" r="A16" s="4">
        <v>381</v>
      </c>
      <c t="s" r="B16" s="4">
        <v>373</v>
      </c>
      <c t="n" r="C16" s="6">
        <v>-223379</v>
      </c>
      <c t="n" r="D16" s="6">
        <v>-251911</v>
      </c>
    </row>
    <row r="17" spans="1:5">
      <c t="s" r="A17" s="4">
        <v>380</v>
      </c>
      <c t="n" r="C17" s="6">
        <v>730621</v>
      </c>
      <c t="n" r="D17" s="6">
        <v>702089</v>
      </c>
    </row>
    <row r="18" spans="1:5">
      <c t="s" r="A18" s="4">
        <v>382</v>
      </c>
      <c t="s" r="B18" s="4">
        <v>383</v>
      </c>
      <c t="n" r="C18" s="7">
        <v>283283</v>
      </c>
      <c t="n" r="D18" s="7">
        <v>283283</v>
      </c>
    </row>
    <row r="19" spans="1:5">
      <c t="n" r="A19"/>
    </row>
    <row r="20" spans="1:5">
      <c t="s" r="A20" s="4">
        <v>373</v>
      </c>
      <c t="s" r="B20" s="4">
        <v>377</v>
      </c>
    </row>
    <row r="21" spans="1:5">
      <c t="s" r="A21" s="4">
        <v>383</v>
      </c>
      <c t="s" r="B21" s="4">
        <v>384</v>
      </c>
    </row>
  </sheetData>
  <mergeCells count="4">
    <mergeCell ref="A1:B1"/>
    <mergeCell ref="A19:D19"/>
    <mergeCell ref="B20:D20"/>
    <mergeCell ref="B21:D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5</v>
      </c>
      <c t="s" r="B1" s="2">
        <v>69</v>
      </c>
      <c t="s" r="D1" s="2">
        <v>1</v>
      </c>
    </row>
    <row r="2" spans="1:5">
      <c t="s" r="B2" s="2">
        <v>2</v>
      </c>
      <c t="s" r="C2" s="2">
        <v>70</v>
      </c>
      <c t="s" r="D2" s="2">
        <v>2</v>
      </c>
      <c t="s" r="E2" s="2">
        <v>70</v>
      </c>
    </row>
    <row r="3" spans="1:5">
      <c t="s" r="A3" s="3">
        <v>161</v>
      </c>
    </row>
    <row r="4" spans="1:5">
      <c t="s" r="A4" s="4">
        <v>84</v>
      </c>
      <c t="n" r="B4" s="7">
        <v>-102871</v>
      </c>
      <c t="n" r="C4" s="7">
        <v>-131690</v>
      </c>
      <c t="n" r="D4" s="7">
        <v>-289819</v>
      </c>
      <c t="n" r="E4" s="7">
        <v>-430795</v>
      </c>
    </row>
    <row r="5" spans="1:5">
      <c t="s" r="A5" s="3">
        <v>386</v>
      </c>
    </row>
    <row r="6" spans="1:5">
      <c t="s" r="A6" s="4">
        <v>387</v>
      </c>
      <c t="n" r="B6" s="6">
        <v>711340</v>
      </c>
      <c t="n" r="C6" s="6">
        <v>678817</v>
      </c>
      <c t="n" r="D6" s="6">
        <v>704418</v>
      </c>
      <c t="n" r="E6" s="6">
        <v>663897</v>
      </c>
    </row>
    <row r="7" spans="1:5">
      <c t="s" r="A7" s="4">
        <v>388</v>
      </c>
      <c t="n" r="B7" s="6">
        <v>-6981</v>
      </c>
      <c t="n" r="C7" s="6">
        <v>-8213</v>
      </c>
      <c t="n" r="D7" s="6">
        <v>-6314</v>
      </c>
      <c t="n" r="E7" s="6">
        <v>-8176</v>
      </c>
    </row>
    <row r="8" spans="1:5">
      <c t="s" r="A8" s="4">
        <v>389</v>
      </c>
      <c t="n" r="B8" s="6">
        <v>704359</v>
      </c>
      <c t="n" r="C8" s="6">
        <v>670604</v>
      </c>
      <c t="n" r="D8" s="6">
        <v>698104</v>
      </c>
      <c t="n" r="E8" s="6">
        <v>655721</v>
      </c>
    </row>
    <row r="9" spans="1:5">
      <c t="s" r="A9" s="3">
        <v>390</v>
      </c>
    </row>
    <row r="10" spans="1:5">
      <c t="s" r="A10" s="4">
        <v>391</v>
      </c>
      <c t="n" r="B10" s="6">
        <v>704359</v>
      </c>
      <c t="n" r="C10" s="6">
        <v>670604</v>
      </c>
      <c t="n" r="D10" s="6">
        <v>698104</v>
      </c>
      <c t="n" r="E10" s="6">
        <v>655721</v>
      </c>
    </row>
    <row r="11" spans="1:5">
      <c t="s" r="A11" s="3">
        <v>85</v>
      </c>
    </row>
    <row r="12" spans="1:5">
      <c t="s" r="A12" s="4">
        <v>86</v>
      </c>
      <c t="n" r="B12" s="9">
        <v>-0.15</v>
      </c>
      <c t="n" r="C12" s="9">
        <v>-0.2</v>
      </c>
      <c t="n" r="D12" s="9">
        <v>-0.42</v>
      </c>
      <c t="n" r="E12" s="9">
        <v>-0.66</v>
      </c>
    </row>
    <row r="13" spans="1:5">
      <c t="s" r="A13" s="4">
        <v>87</v>
      </c>
      <c t="n" r="B13" s="9">
        <v>-0.15</v>
      </c>
      <c t="n" r="C13" s="9">
        <v>-0.2</v>
      </c>
      <c t="n" r="D13" s="9">
        <v>-0.42</v>
      </c>
      <c t="n" r="E13" s="9">
        <v>-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v>
      </c>
      <c t="s" r="B1" s="2">
        <v>69</v>
      </c>
      <c t="s" r="D1" s="2">
        <v>1</v>
      </c>
    </row>
    <row r="2" spans="1:5">
      <c t="s" r="B2" s="2">
        <v>2</v>
      </c>
      <c t="s" r="C2" s="2">
        <v>70</v>
      </c>
      <c t="s" r="D2" s="2">
        <v>2</v>
      </c>
      <c t="s" r="E2" s="2">
        <v>70</v>
      </c>
    </row>
    <row r="3" spans="1:5">
      <c t="s" r="A3" s="3">
        <v>90</v>
      </c>
    </row>
    <row r="4" spans="1:5">
      <c t="s" r="A4" s="4">
        <v>84</v>
      </c>
      <c t="n" r="B4" s="7">
        <v>-102871</v>
      </c>
      <c t="n" r="C4" s="7">
        <v>-131690</v>
      </c>
      <c t="n" r="D4" s="7">
        <v>-289819</v>
      </c>
      <c t="n" r="E4" s="7">
        <v>-430795</v>
      </c>
    </row>
    <row r="5" spans="1:5">
      <c t="s" r="A5" s="3">
        <v>91</v>
      </c>
    </row>
    <row r="6" spans="1:5">
      <c t="s" r="A6" s="4">
        <v>92</v>
      </c>
      <c t="n" r="B6" s="6">
        <v>594</v>
      </c>
      <c t="n" r="C6" s="6">
        <v>866</v>
      </c>
      <c t="n" r="D6" s="6">
        <v>4075</v>
      </c>
      <c t="n" r="E6" s="6">
        <v>921</v>
      </c>
    </row>
    <row r="7" spans="1:5">
      <c t="s" r="A7" s="4">
        <v>93</v>
      </c>
      <c t="n" r="B7" s="6">
        <v>-2400</v>
      </c>
      <c t="n" r="C7" s="6">
        <v>-2328</v>
      </c>
      <c t="n" r="D7" s="6">
        <v>-4818</v>
      </c>
      <c t="n" r="E7" s="6">
        <v>-25193</v>
      </c>
    </row>
    <row r="8" spans="1:5">
      <c t="s" r="A8" s="4">
        <v>94</v>
      </c>
      <c t="n" r="B8" s="6">
        <v>-1806</v>
      </c>
      <c t="n" r="C8" s="6">
        <v>-1462</v>
      </c>
      <c t="n" r="D8" s="6">
        <v>-743</v>
      </c>
      <c t="n" r="E8" s="6">
        <v>-24272</v>
      </c>
    </row>
    <row r="9" spans="1:5">
      <c t="s" r="A9" s="4">
        <v>95</v>
      </c>
      <c t="n" r="B9" s="7">
        <v>-104677</v>
      </c>
      <c t="n" r="C9" s="7">
        <v>-133152</v>
      </c>
      <c t="n" r="D9" s="7">
        <v>-290562</v>
      </c>
      <c t="n" r="E9" s="7">
        <v>-4550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2</v>
      </c>
      <c t="s" r="B1" s="2">
        <v>69</v>
      </c>
      <c t="s" r="D1" s="2">
        <v>1</v>
      </c>
    </row>
    <row r="2" spans="1:5">
      <c t="s" r="B2" s="2">
        <v>2</v>
      </c>
      <c t="s" r="C2" s="2">
        <v>70</v>
      </c>
      <c t="s" r="D2" s="2">
        <v>2</v>
      </c>
      <c t="s" r="E2" s="2">
        <v>70</v>
      </c>
    </row>
    <row r="3" spans="1:5">
      <c t="s" r="A3" s="4">
        <v>393</v>
      </c>
    </row>
    <row r="4" spans="1:5">
      <c t="s" r="A4" s="3">
        <v>394</v>
      </c>
    </row>
    <row r="5" spans="1:5">
      <c t="s" r="A5" s="4">
        <v>395</v>
      </c>
      <c t="n" r="B5" s="6">
        <v>54666</v>
      </c>
      <c t="n" r="C5" s="6">
        <v>46582</v>
      </c>
      <c t="n" r="D5" s="6">
        <v>54666</v>
      </c>
      <c t="n" r="E5" s="6">
        <v>46582</v>
      </c>
    </row>
    <row r="6" spans="1:5">
      <c t="s" r="A6" s="4">
        <v>396</v>
      </c>
    </row>
    <row r="7" spans="1:5">
      <c t="s" r="A7" s="3">
        <v>394</v>
      </c>
    </row>
    <row r="8" spans="1:5">
      <c t="s" r="A8" s="4">
        <v>395</v>
      </c>
      <c t="n" r="B8" s="6">
        <v>24329</v>
      </c>
      <c t="n" r="C8" s="6">
        <v>24329</v>
      </c>
      <c t="n" r="D8" s="6">
        <v>24329</v>
      </c>
      <c t="n" r="E8" s="6">
        <v>24329</v>
      </c>
    </row>
    <row r="9" spans="1:5">
      <c t="s" r="A9" s="4">
        <v>397</v>
      </c>
    </row>
    <row r="10" spans="1:5">
      <c t="s" r="A10" s="3">
        <v>394</v>
      </c>
    </row>
    <row r="11" spans="1:5">
      <c t="s" r="A11" s="4">
        <v>395</v>
      </c>
      <c t="n" r="B11" s="6">
        <v>8953</v>
      </c>
      <c t="n" r="C11" s="6">
        <v>17384</v>
      </c>
      <c t="n" r="D11" s="6">
        <v>8953</v>
      </c>
      <c t="n" r="E11" s="6">
        <v>17384</v>
      </c>
    </row>
    <row r="12" spans="1:5">
      <c t="s" r="A12" s="4">
        <v>398</v>
      </c>
    </row>
    <row r="13" spans="1:5">
      <c t="s" r="A13" s="3">
        <v>394</v>
      </c>
    </row>
    <row r="14" spans="1:5">
      <c t="s" r="A14" s="4">
        <v>395</v>
      </c>
      <c t="n" r="B14" s="6">
        <v>8468</v>
      </c>
      <c t="n" r="C14" s="6">
        <v>9719</v>
      </c>
      <c t="n" r="D14" s="6">
        <v>8468</v>
      </c>
      <c t="n" r="E14" s="6">
        <v>97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t="s" r="A1" s="1">
        <v>399</v>
      </c>
      <c t="s" r="B1" s="2">
        <v>1</v>
      </c>
    </row>
    <row r="2" spans="1:2">
      <c t="s" r="B2" s="2">
        <v>400</v>
      </c>
    </row>
    <row r="3" spans="1:2">
      <c t="s" r="A3" s="3">
        <v>161</v>
      </c>
    </row>
    <row r="4" spans="1:2">
      <c t="s" r="A4" s="4">
        <v>401</v>
      </c>
      <c t="n" r="B4" s="9">
        <v>77.64</v>
      </c>
    </row>
    <row r="5" spans="1:2">
      <c t="s" r="A5" s="4">
        <v>402</v>
      </c>
      <c t="n" r="B5" s="6">
        <v>24300000</v>
      </c>
    </row>
    <row r="6" spans="1:2">
      <c t="s" r="A6" s="4">
        <v>403</v>
      </c>
      <c t="n" r="B6" s="9">
        <v>105.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3"/>
    <col customWidth="1" max="7" min="7" width="14"/>
  </cols>
  <sheetData>
    <row r="1" spans="1:7">
      <c t="s" r="A1" s="1">
        <v>404</v>
      </c>
      <c t="s" r="B1" s="2">
        <v>69</v>
      </c>
      <c t="s" r="D1" s="2">
        <v>1</v>
      </c>
    </row>
    <row r="2" spans="1:7">
      <c t="s" r="B2" s="2">
        <v>2</v>
      </c>
      <c t="s" r="C2" s="2">
        <v>70</v>
      </c>
      <c t="s" r="D2" s="2">
        <v>2</v>
      </c>
      <c t="s" r="E2" s="2">
        <v>70</v>
      </c>
      <c t="s" r="F2" s="2">
        <v>405</v>
      </c>
      <c t="s" r="G2" s="2">
        <v>406</v>
      </c>
    </row>
    <row r="3" spans="1:7">
      <c t="s" r="A3" s="3">
        <v>407</v>
      </c>
    </row>
    <row r="4" spans="1:7">
      <c t="s" r="A4" s="4">
        <v>408</v>
      </c>
      <c t="n" r="D4" s="6">
        <v>1300000</v>
      </c>
      <c t="n" r="E4" s="6">
        <v>700000</v>
      </c>
    </row>
    <row r="5" spans="1:7">
      <c t="s" r="A5" s="4">
        <v>409</v>
      </c>
      <c t="n" r="D5" s="9">
        <v>11.99</v>
      </c>
      <c t="n" r="E5" s="9">
        <v>31.07</v>
      </c>
    </row>
    <row r="6" spans="1:7">
      <c t="s" r="A6" s="4">
        <v>410</v>
      </c>
      <c t="n" r="B6" s="7">
        <v>1020</v>
      </c>
      <c t="n" r="D6" s="7">
        <v>1020</v>
      </c>
    </row>
    <row r="7" spans="1:7">
      <c t="s" r="A7" s="4">
        <v>411</v>
      </c>
      <c t="s" r="D7" s="4">
        <v>412</v>
      </c>
    </row>
    <row r="8" spans="1:7">
      <c t="s" r="A8" s="4">
        <v>413</v>
      </c>
    </row>
    <row r="9" spans="1:7">
      <c t="s" r="A9" s="3">
        <v>407</v>
      </c>
    </row>
    <row r="10" spans="1:7">
      <c t="s" r="A10" s="4">
        <v>414</v>
      </c>
      <c t="n" r="B10" s="11">
        <v>20.2</v>
      </c>
      <c t="n" r="C10" s="10">
        <v>8.6</v>
      </c>
      <c t="n" r="D10" s="10">
        <v>60.7</v>
      </c>
      <c t="n" r="E10" s="10">
        <v>38.4</v>
      </c>
    </row>
    <row r="11" spans="1:7">
      <c t="s" r="A11" s="4">
        <v>415</v>
      </c>
    </row>
    <row r="12" spans="1:7">
      <c t="s" r="A12" s="3">
        <v>407</v>
      </c>
    </row>
    <row r="13" spans="1:7">
      <c t="s" r="A13" s="4">
        <v>416</v>
      </c>
      <c t="n" r="D13" s="6">
        <v>2803000</v>
      </c>
    </row>
    <row r="14" spans="1:7">
      <c t="s" r="A14" s="4">
        <v>417</v>
      </c>
      <c t="n" r="D14" s="9">
        <v>16.34</v>
      </c>
    </row>
    <row r="15" spans="1:7">
      <c t="s" r="A15" s="4">
        <v>418</v>
      </c>
    </row>
    <row r="16" spans="1:7">
      <c t="s" r="A16" s="3">
        <v>407</v>
      </c>
    </row>
    <row r="17" spans="1:7">
      <c t="s" r="A17" s="4">
        <v>419</v>
      </c>
      <c t="n" r="B17" s="11">
        <v>5.8</v>
      </c>
      <c t="n" r="C17" s="11">
        <v>18.2</v>
      </c>
      <c t="n" r="D17" s="7">
        <v>38</v>
      </c>
      <c t="n" r="E17" s="11">
        <v>158.8</v>
      </c>
    </row>
    <row r="18" spans="1:7">
      <c t="s" r="A18" s="4">
        <v>420</v>
      </c>
    </row>
    <row r="19" spans="1:7">
      <c t="s" r="A19" s="3">
        <v>407</v>
      </c>
    </row>
    <row r="20" spans="1:7">
      <c t="s" r="A20" s="4">
        <v>421</v>
      </c>
      <c t="s" r="D20" s="4">
        <v>422</v>
      </c>
    </row>
    <row r="21" spans="1:7">
      <c t="s" r="A21" s="4">
        <v>416</v>
      </c>
      <c t="n" r="D21" s="6">
        <v>230833</v>
      </c>
    </row>
    <row r="22" spans="1:7">
      <c t="s" r="A22" s="4">
        <v>423</v>
      </c>
      <c t="s" r="D22" s="4">
        <v>424</v>
      </c>
    </row>
    <row r="23" spans="1:7">
      <c t="s" r="A23" s="4">
        <v>417</v>
      </c>
      <c t="n" r="D23" s="9">
        <v>17.9</v>
      </c>
    </row>
    <row r="24" spans="1:7">
      <c t="s" r="A24" s="4">
        <v>425</v>
      </c>
      <c t="n" r="D24" s="6">
        <v>1187833</v>
      </c>
    </row>
    <row r="25" spans="1:7">
      <c t="s" r="A25" s="4">
        <v>426</v>
      </c>
    </row>
    <row r="26" spans="1:7">
      <c t="s" r="A26" s="3">
        <v>407</v>
      </c>
    </row>
    <row r="27" spans="1:7">
      <c t="s" r="A27" s="4">
        <v>416</v>
      </c>
      <c t="n" r="D27" s="6">
        <v>43384000</v>
      </c>
    </row>
    <row r="28" spans="1:7">
      <c t="s" r="A28" s="4">
        <v>417</v>
      </c>
      <c t="n" r="D28" s="9">
        <v>15.88</v>
      </c>
    </row>
    <row r="29" spans="1:7">
      <c t="s" r="A29" s="4">
        <v>427</v>
      </c>
      <c t="n" r="B29" s="10">
        <v>124.5</v>
      </c>
      <c t="n" r="C29" s="11">
        <v>198.3</v>
      </c>
      <c t="n" r="D29" s="10">
        <v>336.9</v>
      </c>
      <c t="n" r="E29" s="11">
        <v>702.7</v>
      </c>
    </row>
    <row r="30" spans="1:7">
      <c t="s" r="A30" s="4">
        <v>428</v>
      </c>
    </row>
    <row r="31" spans="1:7">
      <c t="s" r="A31" s="3">
        <v>407</v>
      </c>
    </row>
    <row r="32" spans="1:7">
      <c t="s" r="A32" s="4">
        <v>429</v>
      </c>
      <c t="n" r="B32" s="6">
        <v>11300000</v>
      </c>
      <c t="n" r="D32" s="6">
        <v>11300000</v>
      </c>
    </row>
    <row r="33" spans="1:7">
      <c t="s" r="A33" s="4">
        <v>430</v>
      </c>
      <c t="s" r="D33" s="4">
        <v>293</v>
      </c>
    </row>
    <row r="34" spans="1:7">
      <c t="s" r="A34" s="4">
        <v>431</v>
      </c>
      <c t="n" r="B34" s="10">
        <v>4.4</v>
      </c>
      <c t="n" r="C34" s="7">
        <v>5</v>
      </c>
      <c t="n" r="D34" s="10">
        <v>15.8</v>
      </c>
      <c t="n" r="E34" s="10">
        <v>13.1</v>
      </c>
    </row>
    <row r="35" spans="1:7">
      <c t="s" r="A35" s="4">
        <v>432</v>
      </c>
    </row>
    <row r="36" spans="1:7">
      <c t="s" r="A36" s="3">
        <v>407</v>
      </c>
    </row>
    <row r="37" spans="1:7">
      <c t="s" r="A37" s="4">
        <v>433</v>
      </c>
      <c t="n" r="G37" s="6">
        <v>6814085</v>
      </c>
    </row>
    <row r="38" spans="1:7">
      <c t="s" r="A38" s="4">
        <v>434</v>
      </c>
    </row>
    <row r="39" spans="1:7">
      <c t="s" r="A39" s="3">
        <v>407</v>
      </c>
    </row>
    <row r="40" spans="1:7">
      <c t="s" r="A40" s="4">
        <v>435</v>
      </c>
      <c t="s" r="D40" s="4">
        <v>436</v>
      </c>
    </row>
    <row r="41" spans="1:7">
      <c t="s" r="A41" s="4">
        <v>437</v>
      </c>
    </row>
    <row r="42" spans="1:7">
      <c t="s" r="A42" s="3">
        <v>407</v>
      </c>
    </row>
    <row r="43" spans="1:7">
      <c t="s" r="A43" s="4">
        <v>438</v>
      </c>
      <c t="s" r="D43" s="4">
        <v>439</v>
      </c>
    </row>
    <row r="44" spans="1:7">
      <c t="s" r="A44" s="4">
        <v>440</v>
      </c>
    </row>
    <row r="45" spans="1:7">
      <c t="s" r="A45" s="3">
        <v>407</v>
      </c>
    </row>
    <row r="46" spans="1:7">
      <c t="s" r="A46" s="4">
        <v>438</v>
      </c>
      <c t="s" r="D46" s="4">
        <v>441</v>
      </c>
    </row>
    <row r="47" spans="1:7">
      <c t="s" r="A47" s="4">
        <v>442</v>
      </c>
    </row>
    <row r="48" spans="1:7">
      <c t="s" r="A48" s="3">
        <v>407</v>
      </c>
    </row>
    <row r="49" spans="1:7">
      <c t="s" r="A49" s="4">
        <v>443</v>
      </c>
      <c t="n" r="B49" s="6">
        <v>68300000</v>
      </c>
      <c t="n" r="D49" s="6">
        <v>68300000</v>
      </c>
    </row>
    <row r="50" spans="1:7">
      <c t="s" r="A50" s="4">
        <v>429</v>
      </c>
      <c t="n" r="B50" s="6">
        <v>60000000</v>
      </c>
      <c t="n" r="D50" s="6">
        <v>60000000</v>
      </c>
    </row>
    <row r="51" spans="1:7">
      <c t="s" r="A51" s="4">
        <v>430</v>
      </c>
      <c t="s" r="D51" s="4">
        <v>444</v>
      </c>
    </row>
    <row r="52" spans="1:7">
      <c t="s" r="A52" s="4">
        <v>445</v>
      </c>
    </row>
    <row r="53" spans="1:7">
      <c t="s" r="A53" s="3">
        <v>407</v>
      </c>
    </row>
    <row r="54" spans="1:7">
      <c t="s" r="A54" s="4">
        <v>446</v>
      </c>
      <c t="n" r="D54" s="6">
        <v>0</v>
      </c>
    </row>
    <row r="55" spans="1:7">
      <c t="s" r="A55" s="4">
        <v>447</v>
      </c>
    </row>
    <row r="56" spans="1:7">
      <c t="s" r="A56" s="3">
        <v>407</v>
      </c>
    </row>
    <row r="57" spans="1:7">
      <c t="s" r="A57" s="4">
        <v>433</v>
      </c>
      <c t="n" r="F57" s="6">
        <v>6814085</v>
      </c>
    </row>
    <row r="58" spans="1:7">
      <c t="s" r="A58" s="4">
        <v>448</v>
      </c>
    </row>
    <row r="59" spans="1:7">
      <c t="s" r="A59" s="3">
        <v>407</v>
      </c>
    </row>
    <row r="60" spans="1:7">
      <c t="s" r="A60" s="4">
        <v>443</v>
      </c>
      <c t="n" r="F60" s="6">
        <v>68140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49</v>
      </c>
      <c t="s" r="B1" s="2">
        <v>1</v>
      </c>
    </row>
    <row r="2" spans="1:2">
      <c t="s" r="B2" s="2">
        <v>400</v>
      </c>
    </row>
    <row r="3" spans="1:2">
      <c t="s" r="A3" s="3">
        <v>407</v>
      </c>
    </row>
    <row r="4" spans="1:2">
      <c t="s" r="A4" s="4">
        <v>450</v>
      </c>
      <c t="n" r="B4" s="6">
        <v>4540</v>
      </c>
    </row>
    <row r="5" spans="1:2">
      <c t="s" r="A5" s="4">
        <v>451</v>
      </c>
      <c t="n" r="B5" s="6">
        <v>2803</v>
      </c>
    </row>
    <row r="6" spans="1:2">
      <c t="s" r="A6" s="4">
        <v>452</v>
      </c>
      <c t="n" r="B6" s="6">
        <v>-1706</v>
      </c>
    </row>
    <row r="7" spans="1:2">
      <c t="s" r="A7" s="4">
        <v>453</v>
      </c>
      <c t="n" r="B7" s="6">
        <v>-130</v>
      </c>
    </row>
    <row r="8" spans="1:2">
      <c t="s" r="A8" s="4">
        <v>454</v>
      </c>
      <c t="n" r="B8" s="6">
        <v>5507</v>
      </c>
    </row>
    <row r="9" spans="1:2">
      <c t="s" r="A9" s="4">
        <v>455</v>
      </c>
      <c t="n" r="B9" s="9">
        <v>33.88</v>
      </c>
    </row>
    <row r="10" spans="1:2">
      <c t="s" r="A10" s="4">
        <v>456</v>
      </c>
      <c t="n" r="B10" s="12">
        <v>16.34</v>
      </c>
    </row>
    <row r="11" spans="1:2">
      <c t="s" r="A11" s="4">
        <v>457</v>
      </c>
      <c t="n" r="B11" s="12">
        <v>32.49</v>
      </c>
    </row>
    <row r="12" spans="1:2">
      <c t="s" r="A12" s="4">
        <v>458</v>
      </c>
      <c t="n" r="B12" s="12">
        <v>33.44</v>
      </c>
    </row>
    <row r="13" spans="1:2">
      <c t="s" r="A13" s="4">
        <v>459</v>
      </c>
      <c t="n" r="B13" s="9">
        <v>2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460</v>
      </c>
      <c t="s" r="B1" s="2">
        <v>1</v>
      </c>
      <c t="s" r="C1" s="2">
        <v>255</v>
      </c>
    </row>
    <row r="2" spans="1:3">
      <c t="s" r="B2" s="2">
        <v>2</v>
      </c>
      <c t="s" r="C2" s="2">
        <v>25</v>
      </c>
    </row>
    <row r="3" spans="1:3">
      <c t="s" r="A3" s="3">
        <v>461</v>
      </c>
    </row>
    <row r="4" spans="1:3">
      <c t="s" r="A4" s="4">
        <v>462</v>
      </c>
      <c t="n" r="B4" s="6">
        <v>11177</v>
      </c>
    </row>
    <row r="5" spans="1:3">
      <c t="s" r="A5" s="4">
        <v>463</v>
      </c>
      <c t="n" r="B5" s="6">
        <v>556</v>
      </c>
    </row>
    <row r="6" spans="1:3">
      <c t="s" r="A6" s="4">
        <v>464</v>
      </c>
      <c t="n" r="B6" s="6">
        <v>-2667</v>
      </c>
    </row>
    <row r="7" spans="1:3">
      <c t="s" r="A7" s="4">
        <v>465</v>
      </c>
      <c t="n" r="B7" s="6">
        <v>-113</v>
      </c>
    </row>
    <row r="8" spans="1:3">
      <c t="s" r="A8" s="4">
        <v>466</v>
      </c>
      <c t="n" r="B8" s="6">
        <v>8953</v>
      </c>
      <c t="n" r="C8" s="6">
        <v>11177</v>
      </c>
    </row>
    <row r="9" spans="1:3">
      <c t="s" r="A9" s="4">
        <v>467</v>
      </c>
      <c t="n" r="B9" s="6">
        <v>8230</v>
      </c>
    </row>
    <row r="10" spans="1:3">
      <c t="s" r="A10" s="4">
        <v>468</v>
      </c>
      <c t="n" r="B10" s="6">
        <v>6763</v>
      </c>
    </row>
    <row r="11" spans="1:3">
      <c t="s" r="A11" s="3">
        <v>469</v>
      </c>
    </row>
    <row r="12" spans="1:3">
      <c t="s" r="A12" s="4">
        <v>462</v>
      </c>
      <c t="n" r="B12" s="9">
        <v>6.55</v>
      </c>
    </row>
    <row r="13" spans="1:3">
      <c t="s" r="A13" s="4">
        <v>463</v>
      </c>
      <c t="n" r="B13" s="12">
        <v>3.23</v>
      </c>
    </row>
    <row r="14" spans="1:3">
      <c t="s" r="A14" s="4">
        <v>464</v>
      </c>
      <c t="n" r="B14" s="12">
        <v>2.63</v>
      </c>
    </row>
    <row r="15" spans="1:3">
      <c t="s" r="A15" s="4">
        <v>465</v>
      </c>
      <c t="n" r="B15" s="12">
        <v>3.94</v>
      </c>
    </row>
    <row r="16" spans="1:3">
      <c t="s" r="A16" s="4">
        <v>466</v>
      </c>
      <c t="n" r="B16" s="12">
        <v>7.55</v>
      </c>
      <c t="n" r="C16" s="9">
        <v>6.55</v>
      </c>
    </row>
    <row r="17" spans="1:3">
      <c t="s" r="A17" s="4">
        <v>467</v>
      </c>
      <c t="n" r="B17" s="12">
        <v>6.57</v>
      </c>
    </row>
    <row r="18" spans="1:3">
      <c t="s" r="A18" s="4">
        <v>468</v>
      </c>
      <c t="n" r="B18" s="9">
        <v>4.46</v>
      </c>
    </row>
    <row r="19" spans="1:3">
      <c t="s" r="A19" s="3">
        <v>470</v>
      </c>
    </row>
    <row r="20" spans="1:3">
      <c t="s" r="A20" s="4">
        <v>471</v>
      </c>
      <c t="s" r="B20" s="4">
        <v>472</v>
      </c>
      <c t="s" r="C20" s="4">
        <v>473</v>
      </c>
    </row>
    <row r="21" spans="1:3">
      <c t="s" r="A21" s="4">
        <v>467</v>
      </c>
      <c t="s" r="B21" s="4">
        <v>474</v>
      </c>
    </row>
    <row r="22" spans="1:3">
      <c t="s" r="A22" s="4">
        <v>468</v>
      </c>
      <c t="s" r="B22" s="4">
        <v>475</v>
      </c>
    </row>
    <row r="23" spans="1:3">
      <c t="s" r="A23" s="3">
        <v>476</v>
      </c>
    </row>
    <row r="24" spans="1:3">
      <c t="s" r="A24" s="4">
        <v>471</v>
      </c>
      <c t="n" r="B24" s="7">
        <v>153089</v>
      </c>
      <c t="n" r="C24" s="7">
        <v>199576</v>
      </c>
    </row>
    <row r="25" spans="1:3">
      <c t="s" r="A25" s="4">
        <v>467</v>
      </c>
      <c t="n" r="B25" s="6">
        <v>146737</v>
      </c>
    </row>
    <row r="26" spans="1:3">
      <c t="s" r="A26" s="4">
        <v>468</v>
      </c>
      <c t="n" r="B26" s="7">
        <v>130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77</v>
      </c>
      <c t="s" r="B1" s="2">
        <v>1</v>
      </c>
    </row>
    <row r="2" spans="1:2">
      <c t="s" r="B2" s="2">
        <v>400</v>
      </c>
    </row>
    <row r="3" spans="1:2">
      <c t="s" r="A3" s="3">
        <v>407</v>
      </c>
    </row>
    <row r="4" spans="1:2">
      <c t="s" r="A4" s="4">
        <v>450</v>
      </c>
      <c t="n" r="B4" s="6">
        <v>43170</v>
      </c>
    </row>
    <row r="5" spans="1:2">
      <c t="s" r="A5" s="4">
        <v>451</v>
      </c>
      <c t="n" r="B5" s="6">
        <v>43384</v>
      </c>
    </row>
    <row r="6" spans="1:2">
      <c t="s" r="A6" s="4">
        <v>452</v>
      </c>
      <c t="n" r="B6" s="6">
        <v>-20079</v>
      </c>
    </row>
    <row r="7" spans="1:2">
      <c t="s" r="A7" s="4">
        <v>453</v>
      </c>
      <c t="n" r="B7" s="6">
        <v>-11809</v>
      </c>
    </row>
    <row r="8" spans="1:2">
      <c t="s" r="A8" s="4">
        <v>454</v>
      </c>
      <c t="n" r="B8" s="6">
        <v>54666</v>
      </c>
    </row>
    <row r="9" spans="1:2">
      <c t="s" r="A9" s="4">
        <v>455</v>
      </c>
      <c t="n" r="B9" s="9">
        <v>32.46</v>
      </c>
    </row>
    <row r="10" spans="1:2">
      <c t="s" r="A10" s="4">
        <v>456</v>
      </c>
      <c t="n" r="B10" s="12">
        <v>15.88</v>
      </c>
    </row>
    <row r="11" spans="1:2">
      <c t="s" r="A11" s="4">
        <v>457</v>
      </c>
      <c t="n" r="B11" s="12">
        <v>24.23</v>
      </c>
    </row>
    <row r="12" spans="1:2">
      <c t="s" r="A12" s="4">
        <v>458</v>
      </c>
      <c t="n" r="B12" s="12">
        <v>28.17</v>
      </c>
    </row>
    <row r="13" spans="1:2">
      <c t="s" r="A13" s="4">
        <v>459</v>
      </c>
      <c t="n" r="B13" s="9">
        <v>23.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69</v>
      </c>
      <c t="s" r="D1" s="2">
        <v>1</v>
      </c>
    </row>
    <row r="2" spans="1:5">
      <c t="s" r="B2" s="2">
        <v>2</v>
      </c>
      <c t="s" r="C2" s="2">
        <v>70</v>
      </c>
      <c t="s" r="D2" s="2">
        <v>2</v>
      </c>
      <c t="s" r="E2" s="2">
        <v>70</v>
      </c>
    </row>
    <row r="3" spans="1:5">
      <c t="s" r="A3" s="3">
        <v>407</v>
      </c>
    </row>
    <row r="4" spans="1:5">
      <c t="s" r="A4" s="4">
        <v>100</v>
      </c>
      <c t="n" r="B4" s="7">
        <v>158527</v>
      </c>
      <c t="n" r="C4" s="7">
        <v>165921</v>
      </c>
      <c t="n" r="D4" s="7">
        <v>477138</v>
      </c>
      <c t="n" r="E4" s="7">
        <v>523869</v>
      </c>
    </row>
    <row r="5" spans="1:5">
      <c t="s" r="A5" s="4">
        <v>479</v>
      </c>
    </row>
    <row r="6" spans="1:5">
      <c t="s" r="A6" s="3">
        <v>407</v>
      </c>
    </row>
    <row r="7" spans="1:5">
      <c t="s" r="A7" s="4">
        <v>100</v>
      </c>
      <c t="n" r="B7" s="6">
        <v>7165</v>
      </c>
      <c t="n" r="C7" s="6">
        <v>8973</v>
      </c>
      <c t="n" r="D7" s="6">
        <v>22991</v>
      </c>
      <c t="n" r="E7" s="6">
        <v>32345</v>
      </c>
    </row>
    <row r="8" spans="1:5">
      <c t="s" r="A8" s="4">
        <v>480</v>
      </c>
    </row>
    <row r="9" spans="1:5">
      <c t="s" r="A9" s="3">
        <v>407</v>
      </c>
    </row>
    <row r="10" spans="1:5">
      <c t="s" r="A10" s="4">
        <v>100</v>
      </c>
      <c t="n" r="B10" s="6">
        <v>87163</v>
      </c>
      <c t="n" r="C10" s="6">
        <v>100673</v>
      </c>
      <c t="n" r="D10" s="6">
        <v>253658</v>
      </c>
      <c t="n" r="E10" s="6">
        <v>306830</v>
      </c>
    </row>
    <row r="11" spans="1:5">
      <c t="s" r="A11" s="4">
        <v>481</v>
      </c>
    </row>
    <row r="12" spans="1:5">
      <c t="s" r="A12" s="3">
        <v>407</v>
      </c>
    </row>
    <row r="13" spans="1:5">
      <c t="s" r="A13" s="4">
        <v>100</v>
      </c>
      <c t="n" r="B13" s="6">
        <v>41227</v>
      </c>
      <c t="n" r="C13" s="6">
        <v>37889</v>
      </c>
      <c t="n" r="D13" s="6">
        <v>133184</v>
      </c>
      <c t="n" r="E13" s="6">
        <v>120154</v>
      </c>
    </row>
    <row r="14" spans="1:5">
      <c t="s" r="A14" s="4">
        <v>482</v>
      </c>
    </row>
    <row r="15" spans="1:5">
      <c t="s" r="A15" s="3">
        <v>407</v>
      </c>
    </row>
    <row r="16" spans="1:5">
      <c t="s" r="A16" s="4">
        <v>100</v>
      </c>
      <c t="n" r="B16" s="7">
        <v>22972</v>
      </c>
      <c t="n" r="C16" s="7">
        <v>18386</v>
      </c>
      <c t="n" r="D16" s="7">
        <v>67305</v>
      </c>
      <c t="n" r="E16" s="7">
        <v>6454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3</v>
      </c>
      <c t="s" r="B1" s="2">
        <v>69</v>
      </c>
      <c t="s" r="D1" s="2">
        <v>1</v>
      </c>
    </row>
    <row r="2" spans="1:5">
      <c t="s" r="B2" s="2">
        <v>2</v>
      </c>
      <c t="s" r="C2" s="2">
        <v>70</v>
      </c>
      <c t="s" r="D2" s="2">
        <v>2</v>
      </c>
      <c t="s" r="E2" s="2">
        <v>70</v>
      </c>
    </row>
    <row r="3" spans="1:5">
      <c t="s" r="A3" s="3">
        <v>167</v>
      </c>
    </row>
    <row r="4" spans="1:5">
      <c t="s" r="A4" s="4">
        <v>83</v>
      </c>
      <c t="n" r="B4" s="7">
        <v>6562</v>
      </c>
      <c t="n" r="C4" s="7">
        <v>3162</v>
      </c>
      <c t="n" r="D4" s="7">
        <v>11231</v>
      </c>
      <c t="n" r="E4" s="7">
        <v>-15679</v>
      </c>
    </row>
    <row r="5" spans="1:5">
      <c t="s" r="A5" s="4">
        <v>484</v>
      </c>
      <c t="n" r="B5" s="6">
        <v>13100</v>
      </c>
      <c t="n" r="D5" s="6">
        <v>37800</v>
      </c>
    </row>
    <row r="6" spans="1:5">
      <c t="s" r="A6" s="4">
        <v>485</v>
      </c>
      <c t="n" r="B6" s="6">
        <v>247200</v>
      </c>
      <c t="n" r="D6" s="6">
        <v>247200</v>
      </c>
    </row>
    <row r="7" spans="1:5">
      <c t="s" r="A7" s="4">
        <v>486</v>
      </c>
      <c t="n" r="B7" s="6">
        <v>243100</v>
      </c>
      <c t="n" r="D7" s="6">
        <v>243100</v>
      </c>
    </row>
    <row r="8" spans="1:5">
      <c t="s" r="A8" s="4">
        <v>487</v>
      </c>
      <c t="n" r="B8" s="7">
        <v>4100</v>
      </c>
      <c t="n" r="D8" s="7">
        <v>4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r="1" spans="1:2">
      <c t="s" r="A1" s="1">
        <v>488</v>
      </c>
      <c t="s" r="B1" s="2">
        <v>1</v>
      </c>
    </row>
    <row r="2" spans="1:2">
      <c t="s" r="B2" s="2">
        <v>310</v>
      </c>
    </row>
    <row r="3" spans="1:2">
      <c t="s" r="A3" s="3">
        <v>489</v>
      </c>
    </row>
    <row r="4" spans="1:2">
      <c t="s" r="A4" s="4">
        <v>490</v>
      </c>
      <c t="n" r="B4" s="6">
        <v>2026</v>
      </c>
    </row>
    <row r="5" spans="1:2">
      <c t="s" r="A5" s="4">
        <v>491</v>
      </c>
    </row>
    <row r="6" spans="1:2">
      <c t="s" r="A6" s="3">
        <v>489</v>
      </c>
    </row>
    <row r="7" spans="1:2">
      <c t="s" r="A7" s="4">
        <v>492</v>
      </c>
      <c t="n" r="B7" s="7">
        <v>1000000000</v>
      </c>
    </row>
    <row r="8" spans="1:2">
      <c t="s" r="A8" s="4">
        <v>493</v>
      </c>
      <c t="s" r="B8" s="4">
        <v>494</v>
      </c>
    </row>
    <row r="9" spans="1:2">
      <c t="s" r="A9" s="4">
        <v>495</v>
      </c>
      <c t="n" r="B9"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6</v>
      </c>
      <c t="s" r="B1" s="2">
        <v>69</v>
      </c>
      <c t="s" r="D1" s="2">
        <v>1</v>
      </c>
    </row>
    <row r="2" spans="1:5">
      <c t="s" r="B2" s="2">
        <v>2</v>
      </c>
      <c t="s" r="C2" s="2">
        <v>70</v>
      </c>
      <c t="s" r="D2" s="2">
        <v>2</v>
      </c>
      <c t="s" r="E2" s="2">
        <v>70</v>
      </c>
    </row>
    <row r="3" spans="1:5">
      <c t="s" r="A3" s="3">
        <v>497</v>
      </c>
    </row>
    <row r="4" spans="1:5">
      <c t="s" r="A4" s="4">
        <v>72</v>
      </c>
      <c t="n" r="B4" s="7">
        <v>615934</v>
      </c>
      <c t="n" r="C4" s="7">
        <v>569237</v>
      </c>
      <c t="n" r="D4" s="7">
        <v>1812413</v>
      </c>
      <c t="n" r="E4" s="7">
        <v>1507559</v>
      </c>
    </row>
    <row r="5" spans="1:5">
      <c t="s" r="A5" s="4">
        <v>498</v>
      </c>
    </row>
    <row r="6" spans="1:5">
      <c t="s" r="A6" s="3">
        <v>497</v>
      </c>
    </row>
    <row r="7" spans="1:5">
      <c t="s" r="A7" s="4">
        <v>72</v>
      </c>
      <c t="n" r="B7" s="6">
        <v>373954</v>
      </c>
      <c t="n" r="C7" s="6">
        <v>369856</v>
      </c>
      <c t="n" r="D7" s="6">
        <v>1124897</v>
      </c>
      <c t="n" r="E7" s="6">
        <v>979975</v>
      </c>
    </row>
    <row r="8" spans="1:5">
      <c t="s" r="A8" s="4">
        <v>499</v>
      </c>
    </row>
    <row r="9" spans="1:5">
      <c t="s" r="A9" s="3">
        <v>497</v>
      </c>
    </row>
    <row r="10" spans="1:5">
      <c t="s" r="A10" s="4">
        <v>72</v>
      </c>
      <c t="n" r="B10" s="6">
        <v>241980</v>
      </c>
      <c t="n" r="C10" s="6">
        <v>199381</v>
      </c>
      <c t="n" r="D10" s="6">
        <v>687516</v>
      </c>
      <c t="n" r="E10" s="6">
        <v>527584</v>
      </c>
    </row>
    <row r="11" spans="1:5">
      <c t="s" r="A11" s="4">
        <v>500</v>
      </c>
    </row>
    <row r="12" spans="1:5">
      <c t="s" r="A12" s="3">
        <v>497</v>
      </c>
    </row>
    <row r="13" spans="1:5">
      <c t="s" r="A13" s="4">
        <v>72</v>
      </c>
      <c t="n" r="B13" s="6">
        <v>544966</v>
      </c>
      <c t="n" r="C13" s="6">
        <v>512867</v>
      </c>
      <c t="n" r="D13" s="6">
        <v>1610231</v>
      </c>
      <c t="n" r="E13" s="6">
        <v>1353356</v>
      </c>
    </row>
    <row r="14" spans="1:5">
      <c t="s" r="A14" s="4">
        <v>501</v>
      </c>
    </row>
    <row r="15" spans="1:5">
      <c t="s" r="A15" s="3">
        <v>497</v>
      </c>
    </row>
    <row r="16" spans="1:5">
      <c t="s" r="A16" s="4">
        <v>72</v>
      </c>
      <c t="n" r="B16" s="7">
        <v>70968</v>
      </c>
      <c t="n" r="C16" s="7">
        <v>56370</v>
      </c>
      <c t="n" r="D16" s="7">
        <v>202182</v>
      </c>
      <c t="n" r="E16" s="7">
        <v>1542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70</v>
      </c>
    </row>
    <row r="3" spans="1:3">
      <c t="s" r="A3" s="3">
        <v>97</v>
      </c>
    </row>
    <row r="4" spans="1:3">
      <c t="s" r="A4" s="4">
        <v>84</v>
      </c>
      <c t="n" r="B4" s="7">
        <v>-289819</v>
      </c>
      <c t="n" r="C4" s="7">
        <v>-430795</v>
      </c>
    </row>
    <row r="5" spans="1:3">
      <c t="s" r="A5" s="3">
        <v>98</v>
      </c>
    </row>
    <row r="6" spans="1:3">
      <c t="s" r="A6" s="4">
        <v>99</v>
      </c>
      <c t="n" r="B6" s="6">
        <v>282782</v>
      </c>
      <c t="n" r="C6" s="6">
        <v>225377</v>
      </c>
    </row>
    <row r="7" spans="1:3">
      <c t="s" r="A7" s="4">
        <v>100</v>
      </c>
      <c t="n" r="B7" s="6">
        <v>477138</v>
      </c>
      <c t="n" r="C7" s="6">
        <v>523869</v>
      </c>
    </row>
    <row r="8" spans="1:3">
      <c t="s" r="A8" s="4">
        <v>101</v>
      </c>
      <c t="n" r="B8" s="6">
        <v>55590</v>
      </c>
      <c t="n" r="C8" s="6">
        <v>51139</v>
      </c>
    </row>
    <row r="9" spans="1:3">
      <c t="s" r="A9" s="4">
        <v>102</v>
      </c>
      <c t="n" r="B9" s="6">
        <v>2253</v>
      </c>
      <c t="n" r="C9" s="6">
        <v>360</v>
      </c>
    </row>
    <row r="10" spans="1:3">
      <c t="s" r="A10" s="4">
        <v>103</v>
      </c>
      <c t="n" r="B10" s="6">
        <v>58</v>
      </c>
      <c t="n" r="C10" s="6">
        <v>-24220</v>
      </c>
    </row>
    <row r="11" spans="1:3">
      <c t="s" r="A11" s="4">
        <v>104</v>
      </c>
      <c t="n" r="B11" s="6">
        <v>9374</v>
      </c>
      <c t="n" r="C11" s="6">
        <v>5327</v>
      </c>
    </row>
    <row r="12" spans="1:3">
      <c t="s" r="A12" s="3">
        <v>105</v>
      </c>
    </row>
    <row r="13" spans="1:3">
      <c t="s" r="A13" s="4">
        <v>106</v>
      </c>
      <c t="n" r="B13" s="6">
        <v>51191</v>
      </c>
      <c t="n" r="C13" s="6">
        <v>-105486</v>
      </c>
    </row>
    <row r="14" spans="1:3">
      <c t="s" r="A14" s="4">
        <v>107</v>
      </c>
      <c t="n" r="B14" s="6">
        <v>2331</v>
      </c>
      <c t="n" r="C14" s="6">
        <v>-12684</v>
      </c>
    </row>
    <row r="15" spans="1:3">
      <c t="s" r="A15" s="4">
        <v>38</v>
      </c>
      <c t="n" r="B15" s="6">
        <v>-26291</v>
      </c>
      <c t="n" r="C15" s="6">
        <v>-9511</v>
      </c>
    </row>
    <row r="16" spans="1:3">
      <c t="s" r="A16" s="4">
        <v>108</v>
      </c>
      <c t="n" r="B16" s="6">
        <v>1905</v>
      </c>
      <c t="n" r="C16" s="6">
        <v>60452</v>
      </c>
    </row>
    <row r="17" spans="1:3">
      <c t="s" r="A17" s="4">
        <v>109</v>
      </c>
      <c t="n" r="B17" s="6">
        <v>566512</v>
      </c>
      <c t="n" r="C17" s="6">
        <v>283828</v>
      </c>
    </row>
    <row r="18" spans="1:3">
      <c t="s" r="A18" s="3">
        <v>110</v>
      </c>
    </row>
    <row r="19" spans="1:3">
      <c t="s" r="A19" s="4">
        <v>111</v>
      </c>
      <c t="n" r="B19" s="6">
        <v>-170552</v>
      </c>
      <c t="n" r="C19" s="6">
        <v>-266816</v>
      </c>
    </row>
    <row r="20" spans="1:3">
      <c t="s" r="A20" s="4">
        <v>112</v>
      </c>
      <c t="n" r="B20" s="6">
        <v>-2277727</v>
      </c>
      <c t="n" r="C20" s="6">
        <v>-3086004</v>
      </c>
    </row>
    <row r="21" spans="1:3">
      <c t="s" r="A21" s="4">
        <v>113</v>
      </c>
      <c t="n" r="B21" s="6">
        <v>2033257</v>
      </c>
      <c t="n" r="C21" s="6">
        <v>2225255</v>
      </c>
    </row>
    <row r="22" spans="1:3">
      <c t="s" r="A22" s="4">
        <v>114</v>
      </c>
      <c t="n" r="B22" s="6">
        <v>174017</v>
      </c>
      <c t="n" r="C22" s="6">
        <v>359817</v>
      </c>
    </row>
    <row r="23" spans="1:3">
      <c t="s" r="A23" s="4">
        <v>115</v>
      </c>
      <c t="n" r="B23" s="6">
        <v>-6606</v>
      </c>
      <c t="n" r="C23" s="6">
        <v>-2840</v>
      </c>
    </row>
    <row r="24" spans="1:3">
      <c t="s" r="A24" s="4">
        <v>116</v>
      </c>
      <c t="n" r="B24" s="6">
        <v>-81502</v>
      </c>
      <c t="n" r="C24" s="6">
        <v>-10500</v>
      </c>
    </row>
    <row r="25" spans="1:3">
      <c t="s" r="A25" s="4">
        <v>117</v>
      </c>
      <c t="n" r="B25" s="6">
        <v>-80142</v>
      </c>
      <c t="n" r="C25" s="6">
        <v>-51644</v>
      </c>
    </row>
    <row r="26" spans="1:3">
      <c t="s" r="A26" s="4">
        <v>118</v>
      </c>
      <c t="n" r="B26" s="6">
        <v>-1181</v>
      </c>
      <c t="n" r="C26" s="6">
        <v>-1930</v>
      </c>
    </row>
    <row r="27" spans="1:3">
      <c t="s" r="A27" s="4">
        <v>119</v>
      </c>
      <c t="n" r="B27" s="6">
        <v>-410436</v>
      </c>
      <c t="n" r="C27" s="6">
        <v>-834662</v>
      </c>
    </row>
    <row r="28" spans="1:3">
      <c t="s" r="A28" s="3">
        <v>120</v>
      </c>
    </row>
    <row r="29" spans="1:3">
      <c t="s" r="A29" s="4">
        <v>121</v>
      </c>
      <c t="n" r="B29" s="6">
        <v>-11098</v>
      </c>
      <c t="n" r="C29" s="6">
        <v>-8878</v>
      </c>
    </row>
    <row r="30" spans="1:3">
      <c t="s" r="A30" s="4">
        <v>122</v>
      </c>
      <c t="n" r="B30" s="6">
        <v>-73897</v>
      </c>
      <c t="n" r="C30" s="6">
        <v>-91365</v>
      </c>
    </row>
    <row r="31" spans="1:3">
      <c t="s" r="A31" s="4">
        <v>123</v>
      </c>
      <c t="n" r="B31" s="6">
        <v>7070</v>
      </c>
      <c t="n" r="C31" s="6">
        <v>8450</v>
      </c>
    </row>
    <row r="32" spans="1:3">
      <c t="s" r="A32" s="4">
        <v>124</v>
      </c>
      <c t="n" r="B32" s="6">
        <v>15821</v>
      </c>
      <c t="n" r="C32" s="6">
        <v>21600</v>
      </c>
    </row>
    <row r="33" spans="1:3">
      <c t="s" r="A33" s="4">
        <v>125</v>
      </c>
      <c t="n" r="B33" s="6">
        <v>570</v>
      </c>
      <c t="n" r="C33" s="6">
        <v>1983</v>
      </c>
    </row>
    <row r="34" spans="1:3">
      <c t="s" r="A34" s="4">
        <v>126</v>
      </c>
      <c t="n" r="B34" s="6">
        <v>-61534</v>
      </c>
      <c t="n" r="C34" s="6">
        <v>-68210</v>
      </c>
    </row>
    <row r="35" spans="1:3">
      <c t="s" r="A35" s="4">
        <v>127</v>
      </c>
      <c t="n" r="B35" s="6">
        <v>94542</v>
      </c>
      <c t="n" r="C35" s="6">
        <v>-619044</v>
      </c>
    </row>
    <row r="36" spans="1:3">
      <c t="s" r="A36" s="4">
        <v>128</v>
      </c>
      <c t="n" r="B36" s="6">
        <v>5944</v>
      </c>
      <c t="n" r="C36" s="6">
        <v>-15248</v>
      </c>
    </row>
    <row r="37" spans="1:3">
      <c t="s" r="A37" s="4">
        <v>129</v>
      </c>
      <c t="n" r="B37" s="6">
        <v>911471</v>
      </c>
      <c t="n" r="C37" s="6">
        <v>1510724</v>
      </c>
    </row>
    <row r="38" spans="1:3">
      <c t="s" r="A38" s="4">
        <v>130</v>
      </c>
      <c t="n" r="B38" s="6">
        <v>1011957</v>
      </c>
      <c t="n" r="C38" s="6">
        <v>876432</v>
      </c>
    </row>
    <row r="39" spans="1:3">
      <c t="s" r="A39" s="3">
        <v>131</v>
      </c>
    </row>
    <row r="40" spans="1:3">
      <c t="s" r="A40" s="4">
        <v>132</v>
      </c>
      <c t="n" r="B40" s="6">
        <v>644</v>
      </c>
      <c t="n" r="C40" s="6">
        <v>516538</v>
      </c>
    </row>
    <row r="41" spans="1:3">
      <c t="s" r="A41" s="4">
        <v>133</v>
      </c>
      <c t="n" r="B41" s="6">
        <v>63022</v>
      </c>
      <c t="n" r="C41" s="6">
        <v>24236</v>
      </c>
    </row>
    <row r="42" spans="1:3">
      <c t="s" r="A42" s="4">
        <v>134</v>
      </c>
      <c t="n" r="B42" s="7">
        <v>7779</v>
      </c>
      <c t="n" r="C42" s="7">
        <v>-43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8"/>
  </cols>
  <sheetData>
    <row r="1" spans="1:5">
      <c t="s" r="A1" s="1">
        <v>502</v>
      </c>
      <c t="s" r="B1" s="2">
        <v>69</v>
      </c>
      <c t="s" r="D1" s="2">
        <v>1</v>
      </c>
    </row>
    <row r="2" spans="1:5">
      <c t="s" r="B2" s="2">
        <v>310</v>
      </c>
      <c t="s" r="C2" s="2">
        <v>503</v>
      </c>
      <c t="s" r="D2" s="2">
        <v>310</v>
      </c>
      <c t="s" r="E2" s="2">
        <v>503</v>
      </c>
    </row>
    <row r="3" spans="1:5">
      <c t="s" r="A3" s="3">
        <v>504</v>
      </c>
    </row>
    <row r="4" spans="1:5">
      <c t="s" r="A4" s="4">
        <v>72</v>
      </c>
      <c t="n" r="B4" s="7">
        <v>615934</v>
      </c>
      <c t="n" r="C4" s="7">
        <v>569237</v>
      </c>
      <c t="n" r="D4" s="7">
        <v>1812413</v>
      </c>
      <c t="n" r="E4" s="7">
        <v>1507559</v>
      </c>
    </row>
    <row r="5" spans="1:5">
      <c t="s" r="A5" s="4">
        <v>499</v>
      </c>
    </row>
    <row r="6" spans="1:5">
      <c t="s" r="A6" s="3">
        <v>504</v>
      </c>
    </row>
    <row r="7" spans="1:5">
      <c t="s" r="A7" s="4">
        <v>72</v>
      </c>
      <c t="n" r="B7" s="6">
        <v>241980</v>
      </c>
      <c t="n" r="C7" s="7">
        <v>199381</v>
      </c>
      <c t="n" r="D7" s="6">
        <v>687516</v>
      </c>
      <c t="n" r="E7" s="7">
        <v>527584</v>
      </c>
    </row>
    <row r="8" spans="1:5">
      <c t="s" r="A8" s="4">
        <v>505</v>
      </c>
    </row>
    <row r="9" spans="1:5">
      <c t="s" r="A9" s="3">
        <v>504</v>
      </c>
    </row>
    <row r="10" spans="1:5">
      <c t="s" r="A10" s="4">
        <v>506</v>
      </c>
      <c t="n" r="C10" s="6">
        <v>0</v>
      </c>
      <c t="n" r="E10" s="6">
        <v>0</v>
      </c>
    </row>
    <row r="11" spans="1:5">
      <c t="s" r="A11" s="4">
        <v>507</v>
      </c>
    </row>
    <row r="12" spans="1:5">
      <c t="s" r="A12" s="3">
        <v>504</v>
      </c>
    </row>
    <row r="13" spans="1:5">
      <c t="s" r="A13" s="4">
        <v>72</v>
      </c>
      <c t="n" r="B13" s="7">
        <v>73900</v>
      </c>
      <c t="n" r="D13" s="7">
        <v>189200</v>
      </c>
    </row>
    <row r="14" spans="1:5">
      <c t="s" r="A14" s="4">
        <v>508</v>
      </c>
    </row>
    <row r="15" spans="1:5">
      <c t="s" r="A15" s="3">
        <v>504</v>
      </c>
    </row>
    <row r="16" spans="1:5">
      <c t="s" r="A16" s="4">
        <v>509</v>
      </c>
      <c t="s" r="B16" s="4">
        <v>510</v>
      </c>
      <c t="s" r="D16" s="4">
        <v>5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2</v>
      </c>
      <c t="s" r="B1" s="2">
        <v>2</v>
      </c>
      <c t="s" r="C1" s="2">
        <v>25</v>
      </c>
    </row>
    <row r="2" spans="1:3">
      <c t="s" r="A2" s="3">
        <v>513</v>
      </c>
    </row>
    <row r="3" spans="1:3">
      <c t="s" r="A3" s="4">
        <v>32</v>
      </c>
      <c t="n" r="B3" s="7">
        <v>803305</v>
      </c>
      <c t="n" r="C3" s="7">
        <v>735299</v>
      </c>
    </row>
    <row r="4" spans="1:3">
      <c t="s" r="A4" s="4">
        <v>498</v>
      </c>
    </row>
    <row r="5" spans="1:3">
      <c t="s" r="A5" s="3">
        <v>513</v>
      </c>
    </row>
    <row r="6" spans="1:3">
      <c t="s" r="A6" s="4">
        <v>32</v>
      </c>
      <c t="n" r="B6" s="6">
        <v>742001</v>
      </c>
      <c t="n" r="C6" s="6">
        <v>683176</v>
      </c>
    </row>
    <row r="7" spans="1:3">
      <c t="s" r="A7" s="4">
        <v>499</v>
      </c>
    </row>
    <row r="8" spans="1:3">
      <c t="s" r="A8" s="3">
        <v>513</v>
      </c>
    </row>
    <row r="9" spans="1:3">
      <c t="s" r="A9" s="4">
        <v>32</v>
      </c>
      <c t="n" r="B9" s="7">
        <v>61304</v>
      </c>
      <c t="n" r="C9" s="7">
        <v>521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514</v>
      </c>
      <c t="s" r="B1" s="2">
        <v>515</v>
      </c>
    </row>
    <row r="2" spans="1:3">
      <c t="s" r="B2" s="2">
        <v>70</v>
      </c>
      <c t="s" r="C2" s="2">
        <v>406</v>
      </c>
    </row>
    <row r="3" spans="1:3">
      <c t="s" r="A3" s="4">
        <v>516</v>
      </c>
    </row>
    <row r="4" spans="1:3">
      <c t="s" r="A4" s="3">
        <v>517</v>
      </c>
    </row>
    <row r="5" spans="1:3">
      <c t="s" r="A5" s="4">
        <v>518</v>
      </c>
      <c t="n" r="B5" s="7">
        <v>0</v>
      </c>
    </row>
    <row r="6" spans="1:3">
      <c t="s" r="A6" s="4">
        <v>432</v>
      </c>
    </row>
    <row r="7" spans="1:3">
      <c t="s" r="A7" s="3">
        <v>517</v>
      </c>
    </row>
    <row r="8" spans="1:3">
      <c t="s" r="A8" s="4">
        <v>433</v>
      </c>
      <c t="n" r="C8" s="6">
        <v>68140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519</v>
      </c>
      <c t="s" r="B1" s="2">
        <v>69</v>
      </c>
    </row>
    <row r="2" spans="1:2">
      <c t="s" r="B2" s="2">
        <v>520</v>
      </c>
    </row>
    <row r="3" spans="1:2">
      <c t="s" r="A3" s="3">
        <v>521</v>
      </c>
    </row>
    <row r="4" spans="1:2">
      <c t="s" r="A4" s="4">
        <v>522</v>
      </c>
      <c t="s" r="B4" s="4">
        <v>523</v>
      </c>
    </row>
    <row r="5" spans="1:2">
      <c t="s" r="A5" s="4">
        <v>524</v>
      </c>
    </row>
    <row r="6" spans="1:2">
      <c t="s" r="A6" s="3">
        <v>521</v>
      </c>
    </row>
    <row r="7" spans="1:2">
      <c t="s" r="A7" s="4">
        <v>525</v>
      </c>
      <c t="n" r="B7" s="7">
        <v>10</v>
      </c>
    </row>
    <row r="8" spans="1:2">
      <c t="s" r="A8" s="4">
        <v>526</v>
      </c>
      <c t="n" r="B8" s="6">
        <v>5</v>
      </c>
    </row>
    <row r="9" spans="1:2">
      <c t="s" r="A9" s="4">
        <v>527</v>
      </c>
    </row>
    <row r="10" spans="1:2">
      <c t="s" r="A10" s="3">
        <v>521</v>
      </c>
    </row>
    <row r="11" spans="1:2">
      <c t="s" r="A11" s="4">
        <v>525</v>
      </c>
      <c t="n" r="B11" s="6">
        <v>20</v>
      </c>
    </row>
    <row r="12" spans="1:2">
      <c t="s" r="A12" s="4">
        <v>526</v>
      </c>
      <c t="n" r="B12" s="7">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Description of Business and Sum</vt:lpstr>
      <vt:lpstr>Cash, Cash Equivalents and Shor</vt:lpstr>
      <vt:lpstr>Fair Value Measurements</vt:lpstr>
      <vt:lpstr>Property and Equipment, Net</vt:lpstr>
      <vt:lpstr>Goodwill and Intangible Assets</vt:lpstr>
      <vt:lpstr>Accrued and Other Current Liabi</vt:lpstr>
      <vt:lpstr>Acquisitions and Other Investme</vt:lpstr>
      <vt:lpstr>Convertible Senior Notes</vt:lpstr>
      <vt:lpstr>Net Loss Per Share</vt:lpstr>
      <vt:lpstr>Stockholders' Equity</vt:lpstr>
      <vt:lpstr>Income Taxes</vt:lpstr>
      <vt:lpstr>Commitments and Contingencies</vt:lpstr>
      <vt:lpstr>Operations by Geographic Area</vt:lpstr>
      <vt:lpstr>Related Party Transactions</vt:lpstr>
      <vt:lpstr>Subsequent Events</vt:lpstr>
      <vt:lpstr>Description of Business and S22</vt:lpstr>
      <vt:lpstr>Cash, Cash Equivalents and Sh23</vt:lpstr>
      <vt:lpstr>Fair Value Measurements (Tables</vt:lpstr>
      <vt:lpstr>Property and Equipment, Net (Ta</vt:lpstr>
      <vt:lpstr>Goodwill and Intangible Assets </vt:lpstr>
      <vt:lpstr>Accrued and Other Current Lia27</vt:lpstr>
      <vt:lpstr>Convertible Senior Notes (Table</vt:lpstr>
      <vt:lpstr>Net Loss Per Share (Tables)</vt:lpstr>
      <vt:lpstr>Stockholders' Equity (Tables)</vt:lpstr>
      <vt:lpstr>Operations by Geographic Area (</vt:lpstr>
      <vt:lpstr>Cash, Cash Equivalents and Sh32</vt:lpstr>
      <vt:lpstr>Cash, Cash Equivalents and Sh33</vt:lpstr>
      <vt:lpstr>Cash, Cash Equivalents and Sh34</vt:lpstr>
      <vt:lpstr>Cash, Cash Equivalents and Sh35</vt:lpstr>
      <vt:lpstr>Fair Value Measurements - Sched</vt:lpstr>
      <vt:lpstr>Fair Value Measurements - Addit</vt:lpstr>
      <vt:lpstr>Fair Value Measurements - Sch38</vt:lpstr>
      <vt:lpstr>Property and Equipment, Net - S</vt:lpstr>
      <vt:lpstr>Goodwill and Intangible Asset40</vt:lpstr>
      <vt:lpstr>Goodwill and Intangible Asset41</vt:lpstr>
      <vt:lpstr>Goodwill and Intangible Asset42</vt:lpstr>
      <vt:lpstr>Goodwill and Intangible Asset43</vt:lpstr>
      <vt:lpstr>Accrued and Other Current Lia44</vt:lpstr>
      <vt:lpstr>Acquisitions and Other Invest45</vt:lpstr>
      <vt:lpstr>Acquisitions and Other Invest46</vt:lpstr>
      <vt:lpstr>Convertible Senior Notes - Addi</vt:lpstr>
      <vt:lpstr>Convertible Senior Notes - Comp</vt:lpstr>
      <vt:lpstr>Net Loss Per Share - Basic and </vt:lpstr>
      <vt:lpstr>Net Loss Per Share - Summary of</vt:lpstr>
      <vt:lpstr>Net Loss Per Share - Additional</vt:lpstr>
      <vt:lpstr>Stockholders' Equity - Addition</vt:lpstr>
      <vt:lpstr>Stockholders' Equity - Summary </vt:lpstr>
      <vt:lpstr>Stockholders' Equity - Summar54</vt:lpstr>
      <vt:lpstr>Stockholders' Equity - Summar55</vt:lpstr>
      <vt:lpstr>Stockholders' Equity - Compensa</vt:lpstr>
      <vt:lpstr>Income Taxes - Additional Infor</vt:lpstr>
      <vt:lpstr>Commitments and Contingencies -</vt:lpstr>
      <vt:lpstr>Operations by Geographic Area -</vt:lpstr>
      <vt:lpstr>Operations by Geographic Area60</vt:lpstr>
      <vt:lpstr>Operations by Geographic Area61</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44:13Z</dcterms:created>
  <dcterms:modified xmlns:dcterms="http://purl.org/dc/terms/" xmlns:xsi="http://www.w3.org/2001/XMLSchema-instance" xsi:type="dcterms:W3CDTF">2016-11-01T16:44:13Z</dcterms:modified>
  <dc:title xmlns:dc="http://purl.org/dc/elements/1.1/">Untitled</dc:title>
  <dc:description xmlns:dc="http://purl.org/dc/elements/1.1/"/>
  <dc:subject xmlns:dc="http://purl.org/dc/elements/1.1/"/>
  <cp:keywords/>
  <cp:category/>
</cp:coreProperties>
</file>